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Interim Bal" sheetId="2" state="visible" r:id="rId2"/>
    <sheet xmlns:r="http://schemas.openxmlformats.org/officeDocument/2006/relationships" name="Unaudited Condensed Interim B_2" sheetId="3" state="visible" r:id="rId3"/>
    <sheet xmlns:r="http://schemas.openxmlformats.org/officeDocument/2006/relationships" name="Unaudited Condensed Interim Sta" sheetId="4" state="visible" r:id="rId4"/>
    <sheet xmlns:r="http://schemas.openxmlformats.org/officeDocument/2006/relationships" name="Unaudited Condensed Interim S_2" sheetId="5" state="visible" r:id="rId5"/>
    <sheet xmlns:r="http://schemas.openxmlformats.org/officeDocument/2006/relationships" name="Unaudited Condensed Interim S_3"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Mineral Property Interests" sheetId="9" state="visible" r:id="rId9"/>
    <sheet xmlns:r="http://schemas.openxmlformats.org/officeDocument/2006/relationships" name="Advances From Stockholders" sheetId="10" state="visible" r:id="rId10"/>
    <sheet xmlns:r="http://schemas.openxmlformats.org/officeDocument/2006/relationships" name="Amounts Due On Mineral Rights A" sheetId="11" state="visible" r:id="rId11"/>
    <sheet xmlns:r="http://schemas.openxmlformats.org/officeDocument/2006/relationships" name="Capital Stock" sheetId="12" state="visible" r:id="rId12"/>
    <sheet xmlns:r="http://schemas.openxmlformats.org/officeDocument/2006/relationships" name="Related Party Transactions" sheetId="13" state="visible" r:id="rId13"/>
    <sheet xmlns:r="http://schemas.openxmlformats.org/officeDocument/2006/relationships" name="Financial Instru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Mineral Property Interests (Tab" sheetId="17" state="visible" r:id="rId17"/>
    <sheet xmlns:r="http://schemas.openxmlformats.org/officeDocument/2006/relationships" name="Advances From Stockholders (Tab" sheetId="18" state="visible" r:id="rId18"/>
    <sheet xmlns:r="http://schemas.openxmlformats.org/officeDocument/2006/relationships" name="Amounts Due On Mineral Rights_2" sheetId="19" state="visible" r:id="rId19"/>
    <sheet xmlns:r="http://schemas.openxmlformats.org/officeDocument/2006/relationships" name="Related Party Transactions (Tab" sheetId="20" state="visible" r:id="rId20"/>
    <sheet xmlns:r="http://schemas.openxmlformats.org/officeDocument/2006/relationships" name="Nature of Operations (Details)" sheetId="21" state="visible" r:id="rId21"/>
    <sheet xmlns:r="http://schemas.openxmlformats.org/officeDocument/2006/relationships" name="Mineral Properties (Narrative) " sheetId="22" state="visible" r:id="rId22"/>
    <sheet xmlns:r="http://schemas.openxmlformats.org/officeDocument/2006/relationships" name="Mineral Property Interests (Sch" sheetId="23" state="visible" r:id="rId23"/>
    <sheet xmlns:r="http://schemas.openxmlformats.org/officeDocument/2006/relationships" name="Advances From Stockholders (Nar" sheetId="24" state="visible" r:id="rId24"/>
    <sheet xmlns:r="http://schemas.openxmlformats.org/officeDocument/2006/relationships" name="Advances From Stockholders (Sch" sheetId="25" state="visible" r:id="rId25"/>
    <sheet xmlns:r="http://schemas.openxmlformats.org/officeDocument/2006/relationships" name="Amounts Due On Mineral Rights_3" sheetId="26" state="visible" r:id="rId26"/>
    <sheet xmlns:r="http://schemas.openxmlformats.org/officeDocument/2006/relationships" name="Capital Stock (Details)" sheetId="27" state="visible" r:id="rId27"/>
    <sheet xmlns:r="http://schemas.openxmlformats.org/officeDocument/2006/relationships" name="Related Party Transactions (Sch"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Document and Entity Information:</t>
        </is>
      </c>
    </row>
    <row r="4">
      <c r="A4" s="4" t="inlineStr">
        <is>
          <t>Entity Registrant Name</t>
        </is>
      </c>
      <c r="B4" s="4" t="inlineStr">
        <is>
          <t>JOSHUA GOLD RESOURCES INC.</t>
        </is>
      </c>
    </row>
    <row r="5">
      <c r="A5" s="4" t="inlineStr">
        <is>
          <t>Document Type</t>
        </is>
      </c>
      <c r="B5" s="4" t="inlineStr">
        <is>
          <t>10-Q/A</t>
        </is>
      </c>
    </row>
    <row r="6">
      <c r="A6" s="4" t="inlineStr">
        <is>
          <t>Document Period End Date</t>
        </is>
      </c>
      <c r="B6" s="4" t="inlineStr">
        <is>
          <t>Jun. 30,
		2020</t>
        </is>
      </c>
    </row>
    <row r="7">
      <c r="A7" s="4" t="inlineStr">
        <is>
          <t>Amendment Flag</t>
        </is>
      </c>
      <c r="B7" s="4" t="inlineStr">
        <is>
          <t>true</t>
        </is>
      </c>
    </row>
    <row r="8">
      <c r="A8" s="4" t="inlineStr">
        <is>
          <t>Amendment Description</t>
        </is>
      </c>
      <c r="B8" s="4" t="inlineStr">
        <is>
          <t>This Form 10-Q-A1 is filed for the sole purposes:  (i) of correcting an erroneous outstanding share figure contained in the issuers' Quarterly Report on Form 10-Q filed on August 14, 2020; and (ii) adding of Stockholders' Equity disclosure that was inadvertantly deleted in HTML conversion.</t>
        </is>
      </c>
    </row>
    <row r="9">
      <c r="A9" s="4" t="inlineStr">
        <is>
          <t>Entity Central Index Key</t>
        </is>
      </c>
      <c r="B9" s="4" t="inlineStr">
        <is>
          <t>0001475430</t>
        </is>
      </c>
    </row>
    <row r="10">
      <c r="A10" s="4" t="inlineStr">
        <is>
          <t>Current Fiscal Year End Date</t>
        </is>
      </c>
      <c r="B10" s="4" t="inlineStr">
        <is>
          <t>--12-31</t>
        </is>
      </c>
    </row>
    <row r="11">
      <c r="A11" s="4" t="inlineStr">
        <is>
          <t>Entity Common Stock, Shares Outstanding</t>
        </is>
      </c>
      <c r="C11" s="5" t="n">
        <v>139184681</v>
      </c>
    </row>
    <row r="12">
      <c r="A12" s="4" t="inlineStr">
        <is>
          <t>Entity Filer Category</t>
        </is>
      </c>
      <c r="B12" s="4" t="inlineStr">
        <is>
          <t>Non-accelerated Filer</t>
        </is>
      </c>
    </row>
    <row r="13">
      <c r="A13" s="4" t="inlineStr">
        <is>
          <t>Entity Small Business</t>
        </is>
      </c>
      <c r="B13" s="4" t="inlineStr">
        <is>
          <t>true</t>
        </is>
      </c>
    </row>
    <row r="14">
      <c r="A14" s="4" t="inlineStr">
        <is>
          <t>Entity Shell Company</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Entity Current Reporting Status</t>
        </is>
      </c>
      <c r="B17" s="4" t="inlineStr">
        <is>
          <t>Yes</t>
        </is>
      </c>
    </row>
    <row r="18">
      <c r="A18" s="4" t="inlineStr">
        <is>
          <t>Document Fiscal Year Focus</t>
        </is>
      </c>
      <c r="B18" s="4" t="inlineStr">
        <is>
          <t>2020</t>
        </is>
      </c>
    </row>
    <row r="19">
      <c r="A19" s="4" t="inlineStr">
        <is>
          <t>Document Fiscal Period Focus</t>
        </is>
      </c>
      <c r="B19" s="4" t="inlineStr">
        <is>
          <t>Q2</t>
        </is>
      </c>
    </row>
    <row r="20">
      <c r="A20" s="4" t="inlineStr">
        <is>
          <t>Entity Interactive Data Current</t>
        </is>
      </c>
      <c r="B20" s="4" t="inlineStr">
        <is>
          <t>Yes</t>
        </is>
      </c>
    </row>
    <row r="21">
      <c r="A21" s="4" t="inlineStr">
        <is>
          <t>Entity Incorporation, State or Country Code</t>
        </is>
      </c>
      <c r="B21" s="4" t="inlineStr">
        <is>
          <t>NV</t>
        </is>
      </c>
    </row>
    <row r="22">
      <c r="A22" s="4" t="inlineStr">
        <is>
          <t>Entity File Number</t>
        </is>
      </c>
      <c r="B22" s="4" t="inlineStr">
        <is>
          <t>000-53809</t>
        </is>
      </c>
    </row>
    <row r="23">
      <c r="A23" s="4" t="inlineStr">
        <is>
          <t>Document Quarterly Report</t>
        </is>
      </c>
      <c r="B23" s="4" t="inlineStr">
        <is>
          <t>true</t>
        </is>
      </c>
    </row>
    <row r="24">
      <c r="A24" s="4" t="inlineStr">
        <is>
          <t>Document Transition Report</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From Stockholders</t>
        </is>
      </c>
      <c r="B1" s="2" t="inlineStr">
        <is>
          <t>6 Months Ended</t>
        </is>
      </c>
    </row>
    <row r="2">
      <c r="B2" s="2" t="inlineStr">
        <is>
          <t>Jun. 30, 2020</t>
        </is>
      </c>
    </row>
    <row r="3">
      <c r="A3" s="3" t="inlineStr">
        <is>
          <t>Debt Disclosure [Abstract]</t>
        </is>
      </c>
    </row>
    <row r="4">
      <c r="A4" s="4" t="inlineStr">
        <is>
          <t>Advances From Stockholders</t>
        </is>
      </c>
      <c r="B4" s="4" t="inlineStr">
        <is>
          <t>4. Advances From Stockholders The Company has advances from related stockholders and various individuals and corporations who are not related parties.
June 30, 2020
December 31, 2019
Due to Ben Ward
$74,861
$74,861
During the year ended December 31, 2016, Ben Ward, the former CEO of the Company transferred personal shareholdings to a vendor of the Company and assumed the debt previously owed to the vendor. The amount is non-interest bearing, unsecured and has no specified terms of repayment.
Due to David Mason
83,464
75,825
On February 18, 2013, the Company entered into a short term loan agreement with David Mason, at the time a director of the Company, in the amount of CDN$25,000, with 7,500 common shares. The loan was formerly interest bearing at 1% compounded monthly, with an original maturity of April 18, 2013 and if unpaid thereafter bearing interest at 22.5%. The loan is secured by a 10% interest in the C1 Mortimer property, which the Company no longer owns, or 150,000 common stock. As the maturity has passed, the amount plus accrued interest is now due on demand. Interest expense on the loan was CDN$11,680 ($8,620) in 2020 and CDN$12,287 ($9,154) in 2019, which is included in the amount of the loan.
Due to Benedetto Fuschino
335,166
280,892
Due to Scott Keevil
7,380
7,592
Due to Dino Micacchi,
4,850
4,850
Advances From Stockholders
$ 505,721
$ 444,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mounts Due On Mineral Rights Acquisitions</t>
        </is>
      </c>
      <c r="B1" s="2" t="inlineStr">
        <is>
          <t>6 Months Ended</t>
        </is>
      </c>
    </row>
    <row r="2">
      <c r="B2" s="2" t="inlineStr">
        <is>
          <t>Jun. 30, 2020</t>
        </is>
      </c>
    </row>
    <row r="3">
      <c r="A3" s="3" t="inlineStr">
        <is>
          <t>Business Combinations [Abstract]</t>
        </is>
      </c>
    </row>
    <row r="4">
      <c r="A4" s="4" t="inlineStr">
        <is>
          <t>Amounts Due On Mineral Rights Acquisitions</t>
        </is>
      </c>
      <c r="B4" s="4" t="inlineStr">
        <is>
          <t>5. Amounts Due On Mineral Rights Acquisitions
June 30, 2020
December 31, 2019
Due to Hadrian Ventures re: Kenty Property
$36,900
$37,959 The Hadrian Ventures Loan is unsecured and has no set terms of repayment. Hadrian Ventures is controlled by Scott Keevil, stockholder and consultant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6 Months Ended</t>
        </is>
      </c>
    </row>
    <row r="2">
      <c r="B2" s="2" t="inlineStr">
        <is>
          <t>Jun. 30, 2020</t>
        </is>
      </c>
    </row>
    <row r="3">
      <c r="A3" s="3" t="inlineStr">
        <is>
          <t>Stockholders' Equity Note [Abstract]</t>
        </is>
      </c>
    </row>
    <row r="4">
      <c r="A4" s="4" t="inlineStr">
        <is>
          <t>Capital Stock</t>
        </is>
      </c>
      <c r="B4" s="4" t="inlineStr">
        <is>
          <t>6. Capital Stock a) Common Stock For the six month June 30, 2020, the Company issued 1,100,000 shares of common stock for the acquisition of rights to mineral properties. Stock To Be Issued For the six months ended June 30, 2020, 1,000,000 shares became issuable to directors and officers of the Company for services rendered. These transactions have been recorded as stock-based compensation having a total value of $120,000 within shares to be issued. As at June 30, 2020, a further 7,571,577 have yet to be issued for services at the transaction price ranging from $0.05 to $0.17 per share for a total of $2,021,044. b) Preferred Stock The Company has authorized Class A preferred stock available to be issued for $1.00 per share, are non-participating and non-voting and accrue cumulative dividends at the rate of 10% per annum. The Company may retract the stock at any time upon the payment of $1.00 per share plus any unpaid dividends. In the event of any wind-up of the Company, the Class A preferred stock has a priority distribution of $1.00 per share plus any unpaid dividends before any distribution to the common stockholders. For the six months ended June 30, 2020, the Company issued 3,691 Shares of Class A preferred stock in a private placement for $1.00 per share. c) Dividends As at June 30, 2020, the Company was in arrears in dividends on preferred shares. The balance of dividends payable of $389,855 (December 31, 2019 - $359,862) includes dividends of $242,400 (December 31, 2019 - $230,400) and accrued interest of $147,455 (December 31, 2019 - $129,461), accrued at 10.0% interest compounded annually. Preferred dividends for the six months ended June 30, 2020 and 2019 had an effect of $nil on loss per share available to common stockholders. d) Warrants The Company has no warrants outstanding as of June 30, 2020 and December 31, 2019. e) Stock-Based Compensation The Company incurred stock-based compensation expense in connection with its compensation agreements for its directors and officers. Under these agreements, common stock may be issued as a signing bonus or at certain benchmark dates within an individuals period of service. Stock-based compensation is calculated as the fair value of the stock issued or to be issued to an individual at the time the employment contract was signed and is recorded at the time becomes owing to the individual. Stock issued to a director, manager, or employee may be deferred in the event that their contract requires the individual to remain employed with the Company for a specified time period after issuance. For the six months ended June 30, 2020, the Companys 1,000,000 shares (June 30, 2019  1,000,000) became issuable in connection with stock-based compensation arrangements. These shares were valued at $0.12 per share and resulted in compensation expense of $120,000. These fees were recorded as a component of consulting fees in the amount of $60,000 for the three months ended June 30, 2020 (June 30, 2020 - $28,000)and $120,000 for the six month period June 30, 2020 (June 30, 2019 - $56,000) on the unaudited condensed interim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7. Related Party Transactions The following transactions with related parties were in the normal course of operations and were measured at the exchange value which represented the amount of consideration established and agreed to by the parties. Refer to Note 6(a) for the disclosure of stock-based compensation to the CEO and CFO of the Company. Refer to Note 4 related to advances from stockholders and debt settlements with related parties. Receivable from Related Parties as at June 30, 2020 and December 31, 2019:
June 30, 2020
December 31, 2019
Receivable from Benedetto Fuschino (i)
$ 10,698
$ 10,698
Receivable from Sabine Frisch for stock to be issued, Sabine Frisch is the wife of Scott Keevil a stockholder and consultant to the Company.
19,000
19,000
Receivable from related parties
$ 29,698
$ 29,698 (i) Refer to Note 4 which shows $335,166 owed to Benedetto Fuschino and a company controlled by him, although there is no intention to net settle, overall his position is a net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0</t>
        </is>
      </c>
    </row>
    <row r="3">
      <c r="A3" s="3" t="inlineStr">
        <is>
          <t>Derivative Instruments and Hedging Activities Disclosure [Abstract]</t>
        </is>
      </c>
    </row>
    <row r="4">
      <c r="A4" s="4" t="inlineStr">
        <is>
          <t>Financial Instruments</t>
        </is>
      </c>
      <c r="B4" s="4" t="inlineStr">
        <is>
          <t>8. Financial Instruments Fair Values The Companys financial instruments consist of cash, notes receivable, accounts payable and accrued liabilities, dividends payable, advances from stockholders, and amounts due on mineral rights acquisition. The fair values of these financial instruments approximate their carrying values due to the short-term maturity of these instruments. The Companys only financial instruments carried at fair value on the unaudited condensed interim balance sheet is cash, which is classified at Level 1 and is measured using quoted market prices. Furthermore, there were no transfers of financial instruments between Levels 1, 2, and 3 during the six month period ended June 30, 2020 and 2019. Foreign Currency Risk Foreign currency risk is the risk that changes in the rates of exchange on foreign currencies will impact the financial position or cash flows of the Company. The Companys functional currency is the Canadian dollar, thus the Company is exposed to foreign currency risks in relation to certain payables that are to be settled in US funds. Management monitors its foreign currency exposure regularly to minimize the risk of an adverse impact on its cash flows. Concentration of Credit Risk Concentration of credit risk is the risk of loss in the event that certain counterparties are unable to fulfill its obligations to the Company. The Company limits its exposure to credit loss on its cash by placing its cash with high credit quality financial institutions. The Company does not have any cash in excess of federally insured limits. Sales taxes receivable are due from the Canadian government and notes receivable are due from stockholders with whom the Company also has advances payable. Subscriptions receivable are collateralized by the shares for which the subscriptions are paid. Liquidity Risk Liquidity risk is the risk that the Companys cash flows from operations will not be sufficient for the Company to continue operating and discharge is liabilities. The Company is exposed to liquidity risk as its continued operation is dependent upon its ability to obtain financing, either in the form of debt or equity, or achieving profitable operations in order to satisfy its liabilities as they come due. (See note1) Market Risk Market risk is the risk that fluctuations in the market prices of minerals will impact the Companys future cash flows. The Company is exposed to market risk on the price of gold, which will determine its ability to build and achieve profitable operations, the amount of exploration and development work that the Company will be able to perform, and the number of financing opportunities that will be available. Management believes that it would be premature at this point to enter into any hedging or forward contracts to mitigate its exposure to specific market price risk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9. Subsequent Events There was a global outbreak of COVID-19 (coronavirus), which has had a significant impact on businesses through the restrictions put in place by the Canadian, provincial and municipal governments regarding travel, business operations and isolation/quarantine orders. At this time, it is unknown the extent of the impact the COVID-19 outbreak may have on the Company as this will depend on future developments that are highly uncertain and that cannot be predicted with confidence. These uncertainties arise from the inability to predict the ultimate geographic spread of the disease, and the duration of the outbreak, including the duration of travel restrictions, business closures or disruptions, and quarantine/isolation measures that are currently, or may be put, in place by Canada and other countries to fight the vir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Use of Estimates</t>
        </is>
      </c>
      <c r="B4" s="4" t="inlineStr">
        <is>
          <t>Use of Estimates The preparation of unaudited condensed interim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unaudited condensed interim financial statements and the reported amounts of revenue and expenses during the reporting periods. Actual results could differ from those estimates. Some of the Company's more significant estimates include those related to uncollectible receivables, the fair value of stock-based compensation and other equity instruments, and the recoverability of mineral properties. These estimates are reviewed periodically, and, as adjustments become necessary, they are reported in earnings in the period in which they become known.</t>
        </is>
      </c>
    </row>
    <row r="5">
      <c r="A5" s="4" t="inlineStr">
        <is>
          <t>Fair Value of Financial Instruments</t>
        </is>
      </c>
      <c r="B5" s="4" t="inlineStr">
        <is>
          <t>Fair Value of Financial Instruments In accordance with ASC 820, Fair Value Measurement, In determining fair value, the Company uses various valuation approaches.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Company assumptions about the inputs market participants would use in pricing the asset or liability developed based on the best information available in the circumstances. The fair value hierarchy is categorized into three levels based on the inputs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t>
        </is>
      </c>
    </row>
    <row r="6">
      <c r="A6" s="4" t="inlineStr">
        <is>
          <t>Income Taxes</t>
        </is>
      </c>
      <c r="B6" s="4" t="inlineStr">
        <is>
          <t>Income Taxes The Company accounts for income taxes pursuant to ASC 740, Income Taxes</t>
        </is>
      </c>
    </row>
    <row r="7">
      <c r="A7" s="4" t="inlineStr">
        <is>
          <t>Stock-based Compensation</t>
        </is>
      </c>
      <c r="B7" s="4" t="inlineStr">
        <is>
          <t>Stock-based Compensation The Company accounts for Stock-Based Compensation in accordance with ASC 718, Compensation  Stock Compensation ASC 718 focuses primarily on accounting for transactions in which an entity obtains employee services in share-based payment transactions. ASC 718 requires that the compensation cost relating to share-based payment transactions be recognized in the financial statements measured based on the fair value of the equity or liability instruments issued, when granted in exchange for employee services. Awards granted to non-employees fall under ASC 505-50 and are recognized based on the fair value of the goods or services received or the equity instruments, whichever is more reliable.</t>
        </is>
      </c>
    </row>
    <row r="8">
      <c r="A8" s="4" t="inlineStr">
        <is>
          <t>Net Earnings (Loss) Per Share</t>
        </is>
      </c>
      <c r="B8" s="4" t="inlineStr">
        <is>
          <t>Net Earnings (Loss) Per Share The Company accounts for earnings (loss) per share pursuant ASC 260, Earnings Per Share There were no dilutive financial instruments for the periods ended June 30, 2020 and 2019.</t>
        </is>
      </c>
    </row>
    <row r="9">
      <c r="A9" s="4" t="inlineStr">
        <is>
          <t>Recent Accounting Pronouncements</t>
        </is>
      </c>
      <c r="B9" s="4" t="inlineStr">
        <is>
          <t>Recent Accounting Pronouncements In June 2016, the FASB issued ASU 2016-13, Financial InstrumentsCredit Losses (Topic 326): Measurement of Credit Losses on Financial Instruments In November 2019, the FASB issued ASU No. 2019-08, CompensationStock Compensation (Topic 718) and Revenue from Contracts with Customers (Topic 606): Codification ImprovementsShare-Based Consideration Payable to a Customer, that simplifies and increases comparability of accounting for nonemployee share-based payments, specifically those made to customers. The new guidance requires companies to measure and classify (on the balance sheet) share-based payments to customers by applying the guidance in Topic 718. As a result, the amount recorded as a reduction in revenue would be measured based on the grant-date fair value of the share-based payment. ASU 2019-08 has no impact on the Companys unaudited condensed interim financial statements. Management does not believe that any recently issued, but not yet effective accounting pronouncements, when adopted, will have a material effect on the accompanying unaudited condensed interim financial statements, other than those disclosed in the Companys Annual Report on Form 10-K filed with the SEC on March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y Interests (Tables)</t>
        </is>
      </c>
      <c r="B1" s="2" t="inlineStr">
        <is>
          <t>6 Months Ended</t>
        </is>
      </c>
    </row>
    <row r="2">
      <c r="B2" s="2" t="inlineStr">
        <is>
          <t>Jun. 30, 2020</t>
        </is>
      </c>
    </row>
    <row r="3">
      <c r="A3" s="3" t="inlineStr">
        <is>
          <t>Mineral Industries Disclosures [Abstract]</t>
        </is>
      </c>
    </row>
    <row r="4">
      <c r="A4" s="4" t="inlineStr">
        <is>
          <t>Schedule of Mineral Property Interests</t>
        </is>
      </c>
      <c r="B4" s="4" t="inlineStr">
        <is>
          <t xml:space="preserve">Balance at January 1, 2016
$ 1
Carson Property acquisition (a)
15,000
Impairment charge Carson Property (a)
(15,000)
Balance at December 31, 2016
$ 1
Rollo Property (c)
25,000
Janes Reef Property (d)
16,000
Asquith Property (e)
10,000
C1 Mortimer Property (f)
941,460
Impairment charge (c) (d) (e) (f)
(992,460)
Balance at December 31, 2017 and 2018
$ 1
C1 Mortimer amendment (f)
359,760
Chewitt Property (g)
60,360
King Solomon Mines Property (h)
1,280,000
Impairment charge (f) (g) (h)
(1,700,120)
Balance at December 31, 2019
$ 1
Borden Lake North (i)
15,000
Impairment charge (i)
(15,000)
Halcrow, McCool, Seymour Lake (j)
145,000
Impairment charge (j)
(145,000)
Balance at June 30, 2020
$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vances From Stockholders (Tables)</t>
        </is>
      </c>
      <c r="B1" s="2" t="inlineStr">
        <is>
          <t>6 Months Ended</t>
        </is>
      </c>
    </row>
    <row r="2">
      <c r="B2" s="2" t="inlineStr">
        <is>
          <t>Jun. 30, 2020</t>
        </is>
      </c>
    </row>
    <row r="3">
      <c r="A3" s="3" t="inlineStr">
        <is>
          <t>Debt Disclosure [Abstract]</t>
        </is>
      </c>
    </row>
    <row r="4">
      <c r="A4" s="4" t="inlineStr">
        <is>
          <t>Schedule of Related Stockholders and Various Individuals and Corporations</t>
        </is>
      </c>
      <c r="B4" s="4" t="inlineStr">
        <is>
          <t>The Company has advances from related stockholders and various individuals and corporations who are not related parties.
June 30, 2020
December 31, 2019
Due to Ben Ward
$74,861
$74,861
During the year ended December 31, 2016, Ben Ward, the former CEO of the Company transferred personal shareholdings to a vendor of the Company and assumed the debt previously owed to the vendor. The amount is non-interest bearing, unsecured and has no specified terms of repayment.
Due to David Mason
83,464
75,825
On February 18, 2013, the Company entered into a short term loan agreement with David Mason, at the time a director of the Company, in the amount of CDN$25,000, with 7,500 common shares. The loan was formerly interest bearing at 1% compounded monthly, with an original maturity of April 18, 2013 and if unpaid thereafter bearing interest at 22.5%. The loan is secured by a 10% interest in the C1 Mortimer property, which the Company no longer owns, or 150,000 common stock. As the maturity has passed, the amount plus accrued interest is now due on demand. Interest expense on the loan was CDN$11,680 ($8,620) in 2020 and CDN$12,287 ($9,154) in 2019, which is included in the amount of the loan.
Due to Benedetto Fuschino
335,166
280,892
Due to Scott Keevil
7,380
7,592
Due to Dino Micacchi,
4,850
4,850
Advances From Stockholders
$ 505,721
$ 444,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mounts Due On Mineral Rights Acquisitions (Tables)</t>
        </is>
      </c>
      <c r="B1" s="2" t="inlineStr">
        <is>
          <t>6 Months Ended</t>
        </is>
      </c>
    </row>
    <row r="2">
      <c r="B2" s="2" t="inlineStr">
        <is>
          <t>Jun. 30, 2020</t>
        </is>
      </c>
    </row>
    <row r="3">
      <c r="A3" s="3" t="inlineStr">
        <is>
          <t>Business Combinations [Abstract]</t>
        </is>
      </c>
    </row>
    <row r="4">
      <c r="A4" s="4" t="inlineStr">
        <is>
          <t>Schedule of Amounts Due On Mineral Rights Acquisitions</t>
        </is>
      </c>
      <c r="B4" s="4" t="inlineStr">
        <is>
          <t>June 30, 2020
December 31, 2019
Due to Hadrian Ventures re: Kenty Property
$36,900
$37,9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Interim Balance Sheets - USD ($)</t>
        </is>
      </c>
      <c r="B1" s="2" t="inlineStr">
        <is>
          <t>Jun. 30, 2020</t>
        </is>
      </c>
      <c r="C1" s="2" t="inlineStr">
        <is>
          <t>Dec. 31, 2019</t>
        </is>
      </c>
    </row>
    <row r="2">
      <c r="A2" s="3" t="inlineStr">
        <is>
          <t>Current Assets</t>
        </is>
      </c>
    </row>
    <row r="3">
      <c r="A3" s="4" t="inlineStr">
        <is>
          <t>Cash</t>
        </is>
      </c>
      <c r="B3" s="6" t="n">
        <v>2497</v>
      </c>
      <c r="C3" s="6" t="n">
        <v>14211</v>
      </c>
    </row>
    <row r="4">
      <c r="A4" s="4" t="inlineStr">
        <is>
          <t>Accounts receivable and other assets</t>
        </is>
      </c>
      <c r="B4" s="5" t="n">
        <v>12821</v>
      </c>
      <c r="C4" s="5" t="n">
        <v>9193</v>
      </c>
    </row>
    <row r="5">
      <c r="A5" s="4" t="inlineStr">
        <is>
          <t>Notes receivable (Note 7)</t>
        </is>
      </c>
      <c r="B5" s="5" t="n">
        <v>29698</v>
      </c>
      <c r="C5" s="5" t="n">
        <v>29698</v>
      </c>
    </row>
    <row r="6">
      <c r="A6" s="4" t="inlineStr">
        <is>
          <t>Total Current Assets</t>
        </is>
      </c>
      <c r="B6" s="5" t="n">
        <v>45016</v>
      </c>
      <c r="C6" s="5" t="n">
        <v>53102</v>
      </c>
    </row>
    <row r="7">
      <c r="A7" s="3" t="inlineStr">
        <is>
          <t>Other Assets</t>
        </is>
      </c>
    </row>
    <row r="8">
      <c r="A8" s="4" t="inlineStr">
        <is>
          <t>Mineral properties (Note 3)</t>
        </is>
      </c>
      <c r="B8" s="5" t="n">
        <v>1</v>
      </c>
      <c r="C8" s="5" t="n">
        <v>1</v>
      </c>
    </row>
    <row r="9">
      <c r="A9" s="4" t="inlineStr">
        <is>
          <t>TOTAL ASSETS</t>
        </is>
      </c>
      <c r="B9" s="5" t="n">
        <v>45017</v>
      </c>
      <c r="C9" s="5" t="n">
        <v>53103</v>
      </c>
    </row>
    <row r="10">
      <c r="A10" s="3" t="inlineStr">
        <is>
          <t>Current liabilities</t>
        </is>
      </c>
    </row>
    <row r="11">
      <c r="A11" s="4" t="inlineStr">
        <is>
          <t>Accounts payable</t>
        </is>
      </c>
      <c r="B11" s="5" t="n">
        <v>306139</v>
      </c>
      <c r="C11" s="5" t="n">
        <v>298789</v>
      </c>
    </row>
    <row r="12">
      <c r="A12" s="4" t="inlineStr">
        <is>
          <t>Accrued liabilities</t>
        </is>
      </c>
      <c r="B12" s="5" t="n">
        <v>18376</v>
      </c>
      <c r="C12" s="5" t="n">
        <v>26496</v>
      </c>
    </row>
    <row r="13">
      <c r="A13" s="4" t="inlineStr">
        <is>
          <t>Advances from stockholders (Note 4)</t>
        </is>
      </c>
      <c r="B13" s="5" t="n">
        <v>505721</v>
      </c>
      <c r="C13" s="5" t="n">
        <v>444020</v>
      </c>
    </row>
    <row r="14">
      <c r="A14" s="4" t="inlineStr">
        <is>
          <t>Dividends Payable (Note 6)</t>
        </is>
      </c>
      <c r="B14" s="5" t="n">
        <v>389855</v>
      </c>
      <c r="C14" s="5" t="n">
        <v>359862</v>
      </c>
    </row>
    <row r="15">
      <c r="A15" s="4" t="inlineStr">
        <is>
          <t>Due on mineral rights (Note 5)</t>
        </is>
      </c>
      <c r="B15" s="5" t="n">
        <v>36900</v>
      </c>
      <c r="C15" s="5" t="n">
        <v>37959</v>
      </c>
    </row>
    <row r="16">
      <c r="A16" s="4" t="inlineStr">
        <is>
          <t>Total Liabilities</t>
        </is>
      </c>
      <c r="B16" s="5" t="n">
        <v>1256991</v>
      </c>
      <c r="C16" s="5" t="n">
        <v>1167126</v>
      </c>
    </row>
    <row r="17">
      <c r="A17" s="3" t="inlineStr">
        <is>
          <t>Stockholders' Deficit</t>
        </is>
      </c>
    </row>
    <row r="18">
      <c r="A18" s="4" t="inlineStr">
        <is>
          <t>Preference Shares, $0.0001 par value; 100,000,000 shares authorized; 243,691 shares issued and outstanding (December 31, 2019 - 240,000) (Note 6)</t>
        </is>
      </c>
      <c r="B18" s="5" t="n">
        <v>25</v>
      </c>
      <c r="C18" s="5" t="n">
        <v>24</v>
      </c>
    </row>
    <row r="19">
      <c r="A19" s="4" t="inlineStr">
        <is>
          <t>Common Stock, $0.0001 par value; 400,000,000 shares authorized; 139,184,681 shares issued and outstanding (December 31, 2019 -138,084,681) (Note 6)</t>
        </is>
      </c>
      <c r="B19" s="5" t="n">
        <v>13909</v>
      </c>
      <c r="C19" s="5" t="n">
        <v>13799</v>
      </c>
    </row>
    <row r="20">
      <c r="A20" s="4" t="inlineStr">
        <is>
          <t>Additional Paid In Capital (Note 6)</t>
        </is>
      </c>
      <c r="B20" s="6" t="n">
        <v>11041766</v>
      </c>
      <c r="C20" s="6" t="n">
        <v>10878186</v>
      </c>
    </row>
    <row r="21">
      <c r="A21" s="4" t="inlineStr">
        <is>
          <t>Shares to be Issued (Note 6)</t>
        </is>
      </c>
      <c r="B21" s="5" t="n">
        <v>2021044</v>
      </c>
      <c r="C21" s="5" t="n">
        <v>1901044</v>
      </c>
    </row>
    <row r="22">
      <c r="A22" s="4" t="inlineStr">
        <is>
          <t>Accumulated other comprehensive income</t>
        </is>
      </c>
      <c r="B22" s="6" t="n">
        <v>68640</v>
      </c>
      <c r="C22" s="6" t="n">
        <v>60530</v>
      </c>
    </row>
    <row r="23">
      <c r="A23" s="4" t="inlineStr">
        <is>
          <t>Accumulated Deficit</t>
        </is>
      </c>
      <c r="B23" s="5" t="n">
        <v>-14357358</v>
      </c>
      <c r="C23" s="5" t="n">
        <v>-13967606</v>
      </c>
    </row>
    <row r="24">
      <c r="A24" s="4" t="inlineStr">
        <is>
          <t>Total Stockholders' Deficit</t>
        </is>
      </c>
      <c r="B24" s="5" t="n">
        <v>-1211974</v>
      </c>
      <c r="C24" s="5" t="n">
        <v>-1114023</v>
      </c>
    </row>
    <row r="25">
      <c r="A25" s="4" t="inlineStr">
        <is>
          <t>Total Liabilities and Stockholders' Deficit</t>
        </is>
      </c>
      <c r="B25" s="6" t="n">
        <v>45017</v>
      </c>
      <c r="C25" s="6" t="n">
        <v>53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ceivable from Related Parties</t>
        </is>
      </c>
      <c r="B4" s="4" t="inlineStr">
        <is>
          <t>Receivable from Related Parties as at June 30, 2020 and December 31, 2019:
June 30, 2020
December 31, 2019
Receivable from Benedetto Fuschino (i)
$ 10,698
$ 10,698
Receivable from Sabine Frisch for stock to be issued, Sabine Frisch is the wife of Scott Keevil a stockholder and consultant to the Company.
19,000
19,000
Receivable from related parties
$ 29,698
$ 29,698 (i) Refer to Note 4 which shows $335,166 owed to Benedetto Fuschino and a company controlled by him, although there is no intention to net settle, overall his position is a net pay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ature of Operations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Organization, Consolidation and Presentation of Financial Statements [Abstract]</t>
        </is>
      </c>
    </row>
    <row r="4">
      <c r="A4" s="4" t="inlineStr">
        <is>
          <t>Net loss</t>
        </is>
      </c>
      <c r="B4" s="6" t="n">
        <v>232858</v>
      </c>
      <c r="C4" s="6" t="n">
        <v>88786</v>
      </c>
      <c r="D4" s="6" t="n">
        <v>359649</v>
      </c>
      <c r="E4" s="6" t="n">
        <v>121570</v>
      </c>
      <c r="F4" s="6" t="n">
        <v>2027604</v>
      </c>
    </row>
    <row r="5">
      <c r="A5" s="4" t="inlineStr">
        <is>
          <t>Working capital deficit</t>
        </is>
      </c>
      <c r="B5" s="6" t="n">
        <v>1211975</v>
      </c>
      <c r="D5" s="6" t="n">
        <v>121197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G10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7" customWidth="1" min="7" max="7"/>
    <col width="27" customWidth="1" min="8" max="8"/>
    <col width="27" customWidth="1" min="9" max="9"/>
    <col width="27" customWidth="1" min="10" max="10"/>
    <col width="13" customWidth="1" min="11" max="11"/>
    <col width="27" customWidth="1" min="12" max="12"/>
    <col width="27" customWidth="1" min="13" max="13"/>
    <col width="21" customWidth="1" min="14" max="14"/>
    <col width="27" customWidth="1" min="15" max="15"/>
    <col width="27" customWidth="1" min="16" max="16"/>
    <col width="27" customWidth="1" min="17" max="17"/>
    <col width="21" customWidth="1" min="18" max="18"/>
    <col width="28" customWidth="1" min="19" max="19"/>
    <col width="28" customWidth="1" min="20" max="20"/>
    <col width="31" customWidth="1" min="21" max="21"/>
    <col width="21" customWidth="1" min="22" max="22"/>
    <col width="37" customWidth="1" min="23" max="23"/>
    <col width="27" customWidth="1" min="24" max="24"/>
    <col width="21" customWidth="1" min="25" max="25"/>
    <col width="37" customWidth="1" min="26" max="26"/>
    <col width="27" customWidth="1" min="27" max="27"/>
    <col width="37" customWidth="1" min="28" max="28"/>
    <col width="27" customWidth="1" min="29" max="29"/>
    <col width="21" customWidth="1" min="30" max="30"/>
    <col width="21" customWidth="1" min="31" max="31"/>
    <col width="24" customWidth="1" min="32" max="32"/>
    <col width="14" customWidth="1" min="33" max="33"/>
  </cols>
  <sheetData>
    <row r="1">
      <c r="A1" s="1" t="inlineStr">
        <is>
          <t>Mineral Properties (Narrative) (Details)</t>
        </is>
      </c>
      <c r="B1" s="2" t="inlineStr">
        <is>
          <t>Apr. 14, 2020CAD ($)</t>
        </is>
      </c>
      <c r="C1" s="2" t="inlineStr">
        <is>
          <t>Jul. 07, 2017CAD ($)</t>
        </is>
      </c>
      <c r="D1" s="2" t="inlineStr">
        <is>
          <t>Jun. 05, 2017CAD ($)</t>
        </is>
      </c>
      <c r="E1" s="2" t="inlineStr">
        <is>
          <t>Jun. 02, 2017CAD ($)</t>
        </is>
      </c>
      <c r="F1" s="2" t="inlineStr">
        <is>
          <t>May 13, 2015USD ($)</t>
        </is>
      </c>
      <c r="G1" s="2" t="inlineStr">
        <is>
          <t>Apr. 04, 2015CAD ($)shares</t>
        </is>
      </c>
      <c r="H1" s="2" t="inlineStr">
        <is>
          <t>Oct. 04, 2014CAD ($)shares</t>
        </is>
      </c>
      <c r="I1" s="2" t="inlineStr">
        <is>
          <t>Apr. 04, 2014CAD ($)shares</t>
        </is>
      </c>
      <c r="J1" s="2" t="inlineStr">
        <is>
          <t>Oct. 04, 2013CAD ($)shares</t>
        </is>
      </c>
      <c r="K1" s="2" t="inlineStr">
        <is>
          <t>May 14, 2013</t>
        </is>
      </c>
      <c r="L1" s="2" t="inlineStr">
        <is>
          <t>Apr. 04, 2013CAD ($)shares</t>
        </is>
      </c>
      <c r="M1" s="2" t="inlineStr">
        <is>
          <t>Feb. 04, 2013CAD ($)shares</t>
        </is>
      </c>
      <c r="N1" s="2" t="inlineStr">
        <is>
          <t>Oct. 04, 2012CAD ($)</t>
        </is>
      </c>
      <c r="O1" s="2" t="inlineStr">
        <is>
          <t>Nov. 19, 2019CAD ($)shares</t>
        </is>
      </c>
      <c r="P1" s="2" t="inlineStr">
        <is>
          <t>Jan. 31, 2017USD ($)shares</t>
        </is>
      </c>
      <c r="Q1" s="2" t="inlineStr">
        <is>
          <t>Jan. 31, 2017CAD ($)shares</t>
        </is>
      </c>
      <c r="R1" s="2" t="inlineStr">
        <is>
          <t>Sep. 28, 2015USD ($)</t>
        </is>
      </c>
      <c r="S1" s="2" t="inlineStr">
        <is>
          <t>Dec. 23, 2010USD ($)ashares</t>
        </is>
      </c>
      <c r="T1" s="2" t="inlineStr">
        <is>
          <t>Dec. 23, 2010CAD ($)ashares</t>
        </is>
      </c>
      <c r="U1" s="2" t="inlineStr">
        <is>
          <t>Jun. 30, 2020USD ($)$ / shares</t>
        </is>
      </c>
      <c r="V1" s="2" t="inlineStr">
        <is>
          <t>Jun. 30, 2019USD ($)</t>
        </is>
      </c>
      <c r="W1" s="2" t="inlineStr">
        <is>
          <t>Jun. 30, 2020USD ($)$ / sharesshares</t>
        </is>
      </c>
      <c r="X1" s="2" t="inlineStr">
        <is>
          <t>Jun. 30, 2020CAD ($)shares</t>
        </is>
      </c>
      <c r="Y1" s="2" t="inlineStr">
        <is>
          <t>Jun. 30, 2019USD ($)</t>
        </is>
      </c>
      <c r="Z1" s="2" t="inlineStr">
        <is>
          <t>Dec. 31, 2019USD ($)$ / sharesshares</t>
        </is>
      </c>
      <c r="AA1" s="2" t="inlineStr">
        <is>
          <t>Dec. 31, 2019CAD ($)shares</t>
        </is>
      </c>
      <c r="AB1" s="2" t="inlineStr">
        <is>
          <t>Dec. 31, 2017USD ($)$ / sharesshares</t>
        </is>
      </c>
      <c r="AC1" s="2" t="inlineStr">
        <is>
          <t>Dec. 31, 2016USD ($)shares</t>
        </is>
      </c>
      <c r="AD1" s="2" t="inlineStr">
        <is>
          <t>Dec. 31, 2014USD ($)</t>
        </is>
      </c>
      <c r="AE1" s="2" t="inlineStr">
        <is>
          <t>Dec. 31, 2012USD ($)</t>
        </is>
      </c>
      <c r="AF1" s="2" t="inlineStr">
        <is>
          <t>Apr. 14, 2020$ / shares</t>
        </is>
      </c>
      <c r="AG1" s="2" t="inlineStr">
        <is>
          <t>Mar. 13, 2014</t>
        </is>
      </c>
    </row>
    <row r="2">
      <c r="A2" s="4" t="inlineStr">
        <is>
          <t>Shares issued, value</t>
        </is>
      </c>
      <c r="Z2" s="4" t="inlineStr">
        <is>
          <t xml:space="preserve"> </t>
        </is>
      </c>
    </row>
    <row r="3">
      <c r="A3" s="4" t="inlineStr">
        <is>
          <t>Exploration expense</t>
        </is>
      </c>
      <c r="U3" s="6" t="n">
        <v>-3985</v>
      </c>
      <c r="V3" s="6" t="n">
        <v>-192</v>
      </c>
      <c r="W3" s="6" t="n">
        <v>-5240</v>
      </c>
      <c r="Y3" s="6" t="n">
        <v>-192</v>
      </c>
    </row>
    <row r="4">
      <c r="A4" s="4" t="inlineStr">
        <is>
          <t>Common per share | $ / shares</t>
        </is>
      </c>
      <c r="U4" s="7" t="n">
        <v>0.0001</v>
      </c>
      <c r="W4" s="7" t="n">
        <v>0.0001</v>
      </c>
      <c r="Z4" s="7" t="n">
        <v>0.0001</v>
      </c>
    </row>
    <row r="5">
      <c r="A5" s="4" t="inlineStr">
        <is>
          <t>Mr. McClay [Member]</t>
        </is>
      </c>
    </row>
    <row r="6">
      <c r="A6" s="4" t="inlineStr">
        <is>
          <t>Ownership percentage</t>
        </is>
      </c>
      <c r="AG6" s="4" t="inlineStr">
        <is>
          <t>100.00%</t>
        </is>
      </c>
    </row>
    <row r="7">
      <c r="A7" s="4" t="inlineStr">
        <is>
          <t>Damages sought</t>
        </is>
      </c>
      <c r="F7" s="6" t="n">
        <v>10750000</v>
      </c>
      <c r="R7" s="6" t="n">
        <v>2500000</v>
      </c>
    </row>
    <row r="8">
      <c r="A8" s="4" t="inlineStr">
        <is>
          <t>Brian A. McClay [Member]</t>
        </is>
      </c>
    </row>
    <row r="9">
      <c r="A9" s="4" t="inlineStr">
        <is>
          <t>Percentage of interest sale by McClay</t>
        </is>
      </c>
      <c r="K9" s="4" t="inlineStr">
        <is>
          <t>100.00%</t>
        </is>
      </c>
    </row>
    <row r="10">
      <c r="A10" s="4" t="inlineStr">
        <is>
          <t>Carson Property [Member]</t>
        </is>
      </c>
    </row>
    <row r="11">
      <c r="A11" s="4" t="inlineStr">
        <is>
          <t>Area of land in acres | a</t>
        </is>
      </c>
      <c r="S11" s="5" t="n">
        <v>1812</v>
      </c>
      <c r="T11" s="5" t="n">
        <v>1812</v>
      </c>
    </row>
    <row r="12">
      <c r="A12" s="4" t="inlineStr">
        <is>
          <t>Period of mining lease</t>
        </is>
      </c>
      <c r="S12" s="4" t="inlineStr">
        <is>
          <t>21 years</t>
        </is>
      </c>
      <c r="T12" s="4" t="inlineStr">
        <is>
          <t>21 years</t>
        </is>
      </c>
    </row>
    <row r="13">
      <c r="A13" s="4" t="inlineStr">
        <is>
          <t>Lease expiration date</t>
        </is>
      </c>
      <c r="S13" s="4" t="inlineStr">
        <is>
          <t>Jun. 30,
		2024</t>
        </is>
      </c>
      <c r="T13" s="4" t="inlineStr">
        <is>
          <t>Jun. 30,
		2024</t>
        </is>
      </c>
    </row>
    <row r="14">
      <c r="A14" s="4" t="inlineStr">
        <is>
          <t>Annual lease payment</t>
        </is>
      </c>
      <c r="S14" s="6" t="n">
        <v>1141</v>
      </c>
    </row>
    <row r="15">
      <c r="A15" s="4" t="inlineStr">
        <is>
          <t>Loss on disposal of mineral property</t>
        </is>
      </c>
      <c r="AE15" s="6" t="n">
        <v>112686</v>
      </c>
    </row>
    <row r="16">
      <c r="A16" s="4" t="inlineStr">
        <is>
          <t>Shares exchanged during period | shares</t>
        </is>
      </c>
      <c r="AC16" s="5" t="n">
        <v>300000</v>
      </c>
    </row>
    <row r="17">
      <c r="A17" s="4" t="inlineStr">
        <is>
          <t>Shares exchanged during period, value</t>
        </is>
      </c>
      <c r="AC17" s="6" t="n">
        <v>15000</v>
      </c>
    </row>
    <row r="18">
      <c r="A18" s="4" t="inlineStr">
        <is>
          <t>Impairment charge</t>
        </is>
      </c>
      <c r="AC18" s="6" t="n">
        <v>15000</v>
      </c>
    </row>
    <row r="19">
      <c r="A19" s="4" t="inlineStr">
        <is>
          <t>Carson Property [Member] | Ontario Ltd [Member]</t>
        </is>
      </c>
    </row>
    <row r="20">
      <c r="A20" s="4" t="inlineStr">
        <is>
          <t>Cash consideration</t>
        </is>
      </c>
      <c r="S20" s="6" t="n">
        <v>99060</v>
      </c>
    </row>
    <row r="21">
      <c r="A21" s="4" t="inlineStr">
        <is>
          <t>Equity consideration | shares</t>
        </is>
      </c>
      <c r="S21" s="5" t="n">
        <v>1000000</v>
      </c>
      <c r="T21" s="5" t="n">
        <v>1000000</v>
      </c>
    </row>
    <row r="22">
      <c r="A22" s="4" t="inlineStr">
        <is>
          <t>Royalty percentage</t>
        </is>
      </c>
      <c r="S22" s="4" t="inlineStr">
        <is>
          <t>3.00%</t>
        </is>
      </c>
      <c r="T22" s="4" t="inlineStr">
        <is>
          <t>3.00%</t>
        </is>
      </c>
    </row>
    <row r="23">
      <c r="A23" s="4" t="inlineStr">
        <is>
          <t>Carson Property [Member] | Ontario Ltd [Member] | CDN [Member]</t>
        </is>
      </c>
    </row>
    <row r="24">
      <c r="A24" s="4" t="inlineStr">
        <is>
          <t>Cash consideration</t>
        </is>
      </c>
      <c r="T24" s="6" t="n">
        <v>100000</v>
      </c>
    </row>
    <row r="25">
      <c r="A25" s="4" t="inlineStr">
        <is>
          <t>Kenty Gold Property [Member]</t>
        </is>
      </c>
    </row>
    <row r="26">
      <c r="A26" s="4" t="inlineStr">
        <is>
          <t>Impairment charge</t>
        </is>
      </c>
      <c r="AD26" s="6" t="n">
        <v>1975999</v>
      </c>
    </row>
    <row r="27">
      <c r="A27" s="4" t="inlineStr">
        <is>
          <t>Kenty Gold Property [Member] | Brian McClay [Member]</t>
        </is>
      </c>
    </row>
    <row r="28">
      <c r="A28" s="4" t="inlineStr">
        <is>
          <t>Consideration</t>
        </is>
      </c>
      <c r="G28" s="6" t="n">
        <v>300000</v>
      </c>
      <c r="H28" s="6" t="n">
        <v>300000</v>
      </c>
      <c r="I28" s="6" t="n">
        <v>300000</v>
      </c>
      <c r="J28" s="6" t="n">
        <v>300000</v>
      </c>
      <c r="L28" s="6" t="n">
        <v>150000</v>
      </c>
      <c r="M28" s="6" t="n">
        <v>100000</v>
      </c>
      <c r="N28" s="6" t="n">
        <v>50000</v>
      </c>
      <c r="X28" s="6" t="n">
        <v>1500000</v>
      </c>
    </row>
    <row r="29">
      <c r="A29" s="4" t="inlineStr">
        <is>
          <t>Equity consideration | shares</t>
        </is>
      </c>
      <c r="G29" s="5" t="n">
        <v>550000</v>
      </c>
      <c r="H29" s="5" t="n">
        <v>250000</v>
      </c>
      <c r="I29" s="5" t="n">
        <v>250000</v>
      </c>
      <c r="J29" s="5" t="n">
        <v>250000</v>
      </c>
      <c r="L29" s="5" t="n">
        <v>200000</v>
      </c>
      <c r="M29" s="5" t="n">
        <v>200000</v>
      </c>
    </row>
    <row r="30">
      <c r="A30" s="4" t="inlineStr">
        <is>
          <t>Royalty percentage</t>
        </is>
      </c>
      <c r="W30" s="4" t="inlineStr">
        <is>
          <t>3.00%</t>
        </is>
      </c>
      <c r="X30" s="4" t="inlineStr">
        <is>
          <t>3.00%</t>
        </is>
      </c>
    </row>
    <row r="31">
      <c r="A31" s="4" t="inlineStr">
        <is>
          <t>Ownership percentage</t>
        </is>
      </c>
      <c r="N31" s="4" t="inlineStr">
        <is>
          <t>100.00%</t>
        </is>
      </c>
      <c r="U31" s="4" t="inlineStr">
        <is>
          <t>50.00%</t>
        </is>
      </c>
      <c r="W31" s="4" t="inlineStr">
        <is>
          <t>50.00%</t>
        </is>
      </c>
    </row>
    <row r="32">
      <c r="A32" s="4" t="inlineStr">
        <is>
          <t>Indicated reserve of gold in Troy Ounces</t>
        </is>
      </c>
      <c r="W32" s="5" t="n">
        <v>1000000</v>
      </c>
      <c r="X32" s="5" t="n">
        <v>1000000</v>
      </c>
    </row>
    <row r="33">
      <c r="A33" s="4" t="inlineStr">
        <is>
          <t>Payment to McClay for gold reserve</t>
        </is>
      </c>
      <c r="X33" s="6" t="n">
        <v>1000000</v>
      </c>
    </row>
    <row r="34">
      <c r="A34" s="4" t="inlineStr">
        <is>
          <t>Early buyout option</t>
        </is>
      </c>
      <c r="W34" s="6" t="n">
        <v>750000</v>
      </c>
    </row>
    <row r="35">
      <c r="A35" s="4" t="inlineStr">
        <is>
          <t>Early buyout option, shares | shares</t>
        </is>
      </c>
      <c r="W35" s="5" t="n">
        <v>750000</v>
      </c>
      <c r="X35" s="5" t="n">
        <v>750000</v>
      </c>
    </row>
    <row r="36">
      <c r="A36" s="4" t="inlineStr">
        <is>
          <t>Kenty Gold Property [Member] | Brian McClay [Member] | Transaction One [Member]</t>
        </is>
      </c>
    </row>
    <row r="37">
      <c r="A37" s="4" t="inlineStr">
        <is>
          <t>Indicated reserve of gold in Troy Ounces</t>
        </is>
      </c>
      <c r="W37" s="5" t="n">
        <v>1000000</v>
      </c>
      <c r="X37" s="5" t="n">
        <v>1000000</v>
      </c>
    </row>
    <row r="38">
      <c r="A38" s="4" t="inlineStr">
        <is>
          <t>Payment to McClay for gold reserve</t>
        </is>
      </c>
      <c r="X38" s="6" t="n">
        <v>1000000</v>
      </c>
    </row>
    <row r="39">
      <c r="A39" s="4" t="inlineStr">
        <is>
          <t>Kenty Gold Property [Member] | Brian McClay [Member] | Transaction Two [Member]</t>
        </is>
      </c>
    </row>
    <row r="40">
      <c r="A40" s="4" t="inlineStr">
        <is>
          <t>Indicated reserve of gold in Troy Ounces</t>
        </is>
      </c>
      <c r="W40" s="5" t="n">
        <v>3000000</v>
      </c>
      <c r="X40" s="5" t="n">
        <v>3000000</v>
      </c>
    </row>
    <row r="41">
      <c r="A41" s="4" t="inlineStr">
        <is>
          <t>Payment to McClay for gold reserve</t>
        </is>
      </c>
      <c r="X41" s="6" t="n">
        <v>2000000</v>
      </c>
    </row>
    <row r="42">
      <c r="A42" s="4" t="inlineStr">
        <is>
          <t>Kenty Gold Property [Member] | Brian McClay [Member] | Transaction Three [Member]</t>
        </is>
      </c>
    </row>
    <row r="43">
      <c r="A43" s="4" t="inlineStr">
        <is>
          <t>Indicated reserve of gold in Troy Ounces</t>
        </is>
      </c>
      <c r="W43" s="5" t="n">
        <v>5000000</v>
      </c>
      <c r="X43" s="5" t="n">
        <v>5000000</v>
      </c>
    </row>
    <row r="44">
      <c r="A44" s="4" t="inlineStr">
        <is>
          <t>Payment to McClay for gold reserve</t>
        </is>
      </c>
      <c r="X44" s="6" t="n">
        <v>2000000</v>
      </c>
    </row>
    <row r="45">
      <c r="A45" s="4" t="inlineStr">
        <is>
          <t>Rollo Property [Member]</t>
        </is>
      </c>
    </row>
    <row r="46">
      <c r="A46" s="4" t="inlineStr">
        <is>
          <t>Impairment charge</t>
        </is>
      </c>
      <c r="AB46" s="6" t="n">
        <v>25000</v>
      </c>
    </row>
    <row r="47">
      <c r="A47" s="4" t="inlineStr">
        <is>
          <t>Shares issued | shares</t>
        </is>
      </c>
      <c r="AB47" s="5" t="n">
        <v>250000</v>
      </c>
    </row>
    <row r="48">
      <c r="A48" s="4" t="inlineStr">
        <is>
          <t>Shares issued, value</t>
        </is>
      </c>
      <c r="AB48" s="6" t="n">
        <v>25000</v>
      </c>
    </row>
    <row r="49">
      <c r="A49" s="4" t="inlineStr">
        <is>
          <t>Rollo Property [Member] | Mineral property acquisition [Member]</t>
        </is>
      </c>
    </row>
    <row r="50">
      <c r="A50" s="4" t="inlineStr">
        <is>
          <t>Equity consideration | shares</t>
        </is>
      </c>
      <c r="AB50" s="5" t="n">
        <v>250000</v>
      </c>
    </row>
    <row r="51">
      <c r="A51" s="4" t="inlineStr">
        <is>
          <t>Share price | $ / shares</t>
        </is>
      </c>
      <c r="AB51" s="8" t="n">
        <v>0.1</v>
      </c>
    </row>
    <row r="52">
      <c r="A52" s="4" t="inlineStr">
        <is>
          <t>Janes Reef Property [Member]</t>
        </is>
      </c>
    </row>
    <row r="53">
      <c r="A53" s="4" t="inlineStr">
        <is>
          <t>Impairment charge</t>
        </is>
      </c>
      <c r="AB53" s="6" t="n">
        <v>16000</v>
      </c>
    </row>
    <row r="54">
      <c r="A54" s="4" t="inlineStr">
        <is>
          <t>Shares issued | shares</t>
        </is>
      </c>
      <c r="AB54" s="5" t="n">
        <v>160000</v>
      </c>
    </row>
    <row r="55">
      <c r="A55" s="4" t="inlineStr">
        <is>
          <t>Shares issued, value</t>
        </is>
      </c>
      <c r="AB55" s="6" t="n">
        <v>16000</v>
      </c>
    </row>
    <row r="56">
      <c r="A56" s="4" t="inlineStr">
        <is>
          <t>Janes Reef Property [Member] | Mineral property acquisition [Member]</t>
        </is>
      </c>
    </row>
    <row r="57">
      <c r="A57" s="4" t="inlineStr">
        <is>
          <t>Equity consideration | shares</t>
        </is>
      </c>
      <c r="AB57" s="5" t="n">
        <v>160000</v>
      </c>
    </row>
    <row r="58">
      <c r="A58" s="4" t="inlineStr">
        <is>
          <t>Share price | $ / shares</t>
        </is>
      </c>
      <c r="AB58" s="8" t="n">
        <v>0.1</v>
      </c>
    </row>
    <row r="59">
      <c r="A59" s="4" t="inlineStr">
        <is>
          <t>Asquith Property [Member]</t>
        </is>
      </c>
    </row>
    <row r="60">
      <c r="A60" s="4" t="inlineStr">
        <is>
          <t>Impairment charge</t>
        </is>
      </c>
      <c r="AB60" s="6" t="n">
        <v>10000</v>
      </c>
    </row>
    <row r="61">
      <c r="A61" s="4" t="inlineStr">
        <is>
          <t>Shares issued | shares</t>
        </is>
      </c>
      <c r="AB61" s="5" t="n">
        <v>100000</v>
      </c>
    </row>
    <row r="62">
      <c r="A62" s="4" t="inlineStr">
        <is>
          <t>Shares issued, value</t>
        </is>
      </c>
      <c r="AB62" s="6" t="n">
        <v>10000</v>
      </c>
    </row>
    <row r="63">
      <c r="A63" s="4" t="inlineStr">
        <is>
          <t>Asquith Property [Member] | Mineral property acquisition [Member]</t>
        </is>
      </c>
    </row>
    <row r="64">
      <c r="A64" s="4" t="inlineStr">
        <is>
          <t>Equity consideration | shares</t>
        </is>
      </c>
      <c r="AB64" s="5" t="n">
        <v>100000</v>
      </c>
    </row>
    <row r="65">
      <c r="A65" s="4" t="inlineStr">
        <is>
          <t>Share price | $ / shares</t>
        </is>
      </c>
      <c r="AB65" s="8" t="n">
        <v>0.1</v>
      </c>
    </row>
    <row r="66">
      <c r="A66" s="4" t="inlineStr">
        <is>
          <t>CI Mortimer Property [Member]</t>
        </is>
      </c>
    </row>
    <row r="67">
      <c r="A67" s="4" t="inlineStr">
        <is>
          <t>Impairment charge</t>
        </is>
      </c>
      <c r="W67" s="6" t="n">
        <v>941460</v>
      </c>
      <c r="Z67" s="6" t="n">
        <v>359760</v>
      </c>
    </row>
    <row r="68">
      <c r="A68" s="4" t="inlineStr">
        <is>
          <t>Shares issued | shares</t>
        </is>
      </c>
      <c r="Z68" s="5" t="n">
        <v>2400000</v>
      </c>
      <c r="AA68" s="5" t="n">
        <v>2400000</v>
      </c>
    </row>
    <row r="69">
      <c r="A69" s="4" t="inlineStr">
        <is>
          <t>CI Mortimer Property [Member] | Joint Venture Agreement [Member]</t>
        </is>
      </c>
    </row>
    <row r="70">
      <c r="A70" s="4" t="inlineStr">
        <is>
          <t>Cash consideration</t>
        </is>
      </c>
      <c r="C70" s="6" t="n">
        <v>5000</v>
      </c>
      <c r="D70" s="6" t="n">
        <v>5000</v>
      </c>
      <c r="E70" s="6" t="n">
        <v>10000</v>
      </c>
      <c r="O70" s="6" t="n">
        <v>75000</v>
      </c>
      <c r="Q70" s="6" t="n">
        <v>10000</v>
      </c>
    </row>
    <row r="71">
      <c r="A71" s="4" t="inlineStr">
        <is>
          <t>Consideration</t>
        </is>
      </c>
      <c r="P71" s="6" t="n">
        <v>941460</v>
      </c>
    </row>
    <row r="72">
      <c r="A72" s="4" t="inlineStr">
        <is>
          <t>Equity consideration | shares</t>
        </is>
      </c>
      <c r="P72" s="5" t="n">
        <v>10000000</v>
      </c>
      <c r="Q72" s="5" t="n">
        <v>10000000</v>
      </c>
    </row>
    <row r="73">
      <c r="A73" s="4" t="inlineStr">
        <is>
          <t>Royalty percentage</t>
        </is>
      </c>
      <c r="P73" s="4" t="inlineStr">
        <is>
          <t>3.00%</t>
        </is>
      </c>
      <c r="Q73" s="4" t="inlineStr">
        <is>
          <t>3.00%</t>
        </is>
      </c>
    </row>
    <row r="74">
      <c r="A74" s="4" t="inlineStr">
        <is>
          <t>Ownership percentage</t>
        </is>
      </c>
      <c r="P74" s="4" t="inlineStr">
        <is>
          <t>50.00%</t>
        </is>
      </c>
      <c r="Q74" s="4" t="inlineStr">
        <is>
          <t>50.00%</t>
        </is>
      </c>
    </row>
    <row r="75">
      <c r="A75" s="4" t="inlineStr">
        <is>
          <t>Shares issued | shares</t>
        </is>
      </c>
      <c r="O75" s="5" t="n">
        <v>2400000</v>
      </c>
    </row>
    <row r="76">
      <c r="A76" s="4" t="inlineStr">
        <is>
          <t>Exploration expense</t>
        </is>
      </c>
      <c r="O76" s="6" t="n">
        <v>-300000</v>
      </c>
      <c r="P76" s="6" t="n">
        <v>-500000</v>
      </c>
    </row>
    <row r="77">
      <c r="A77" s="4" t="inlineStr">
        <is>
          <t>Payment to prospector owners</t>
        </is>
      </c>
      <c r="Q77" s="6" t="n">
        <v>750000</v>
      </c>
    </row>
    <row r="78">
      <c r="A78" s="4" t="inlineStr">
        <is>
          <t>CI Mortimer Property [Member] | Joint Venture Agreement [Member] | Shares reduced upon prorata signing [Member]</t>
        </is>
      </c>
    </row>
    <row r="79">
      <c r="A79" s="4" t="inlineStr">
        <is>
          <t>Equity consideration | shares</t>
        </is>
      </c>
      <c r="P79" s="5" t="n">
        <v>9850000</v>
      </c>
      <c r="Q79" s="5" t="n">
        <v>9850000</v>
      </c>
    </row>
    <row r="80">
      <c r="A80" s="4" t="inlineStr">
        <is>
          <t>Shares issued | shares</t>
        </is>
      </c>
      <c r="P80" s="5" t="n">
        <v>8840000</v>
      </c>
      <c r="Q80" s="5" t="n">
        <v>8840000</v>
      </c>
    </row>
    <row r="81">
      <c r="A81" s="4" t="inlineStr">
        <is>
          <t>Chewett Property [Member]</t>
        </is>
      </c>
    </row>
    <row r="82">
      <c r="A82" s="4" t="inlineStr">
        <is>
          <t>Cash consideration</t>
        </is>
      </c>
      <c r="Z82" s="6" t="n">
        <v>360</v>
      </c>
    </row>
    <row r="83">
      <c r="A83" s="4" t="inlineStr">
        <is>
          <t>Equity consideration | shares</t>
        </is>
      </c>
      <c r="Z83" s="5" t="n">
        <v>300000</v>
      </c>
      <c r="AA83" s="5" t="n">
        <v>300000</v>
      </c>
    </row>
    <row r="84">
      <c r="A84" s="4" t="inlineStr">
        <is>
          <t>Impairment charge</t>
        </is>
      </c>
      <c r="Z84" s="6" t="n">
        <v>60360</v>
      </c>
    </row>
    <row r="85">
      <c r="A85" s="4" t="inlineStr">
        <is>
          <t>Chewett Property [Member] | CDN [Member]</t>
        </is>
      </c>
    </row>
    <row r="86">
      <c r="A86" s="4" t="inlineStr">
        <is>
          <t>Cash consideration</t>
        </is>
      </c>
      <c r="AA86" s="6" t="n">
        <v>475</v>
      </c>
    </row>
    <row r="87">
      <c r="A87" s="4" t="inlineStr">
        <is>
          <t>King Solomon Mines Property [Member]</t>
        </is>
      </c>
    </row>
    <row r="88">
      <c r="A88" s="4" t="inlineStr">
        <is>
          <t>Cash consideration</t>
        </is>
      </c>
      <c r="Z88" s="6" t="n">
        <v>2000000</v>
      </c>
    </row>
    <row r="89">
      <c r="A89" s="4" t="inlineStr">
        <is>
          <t>Equity consideration | shares</t>
        </is>
      </c>
      <c r="Z89" s="5" t="n">
        <v>8000000</v>
      </c>
      <c r="AA89" s="5" t="n">
        <v>8000000</v>
      </c>
    </row>
    <row r="90">
      <c r="A90" s="4" t="inlineStr">
        <is>
          <t>Royalty percentage</t>
        </is>
      </c>
      <c r="Z90" s="4" t="inlineStr">
        <is>
          <t>2.00%</t>
        </is>
      </c>
      <c r="AA90" s="4" t="inlineStr">
        <is>
          <t>2.00%</t>
        </is>
      </c>
    </row>
    <row r="91">
      <c r="A91" s="4" t="inlineStr">
        <is>
          <t>Impairment charge</t>
        </is>
      </c>
      <c r="Z91" s="6" t="n">
        <v>1280000</v>
      </c>
    </row>
    <row r="92">
      <c r="A92" s="4" t="inlineStr">
        <is>
          <t>Ownership percentage</t>
        </is>
      </c>
      <c r="Z92" s="4" t="inlineStr">
        <is>
          <t>50.00%</t>
        </is>
      </c>
    </row>
    <row r="93">
      <c r="A93" s="4" t="inlineStr">
        <is>
          <t>King Solomon Mines Property [Member] | CDN [Member]</t>
        </is>
      </c>
    </row>
    <row r="94">
      <c r="A94" s="4" t="inlineStr">
        <is>
          <t>Cash consideration</t>
        </is>
      </c>
      <c r="Z94" s="6" t="n">
        <v>2000000</v>
      </c>
    </row>
    <row r="95">
      <c r="A95" s="4" t="inlineStr">
        <is>
          <t>Borden Lake North Property [Member]</t>
        </is>
      </c>
    </row>
    <row r="96">
      <c r="A96" s="4" t="inlineStr">
        <is>
          <t>Cash consideration</t>
        </is>
      </c>
      <c r="Z96" s="6" t="n">
        <v>1000000</v>
      </c>
    </row>
    <row r="97">
      <c r="A97" s="4" t="inlineStr">
        <is>
          <t>Equity consideration | shares</t>
        </is>
      </c>
      <c r="Z97" s="5" t="n">
        <v>100000</v>
      </c>
      <c r="AA97" s="5" t="n">
        <v>100000</v>
      </c>
    </row>
    <row r="98">
      <c r="A98" s="4" t="inlineStr">
        <is>
          <t>Share price | $ / shares</t>
        </is>
      </c>
      <c r="Z98" s="8" t="n">
        <v>0.15</v>
      </c>
    </row>
    <row r="99">
      <c r="A99" s="4" t="inlineStr">
        <is>
          <t>Royalty percentage</t>
        </is>
      </c>
      <c r="Z99" s="4" t="inlineStr">
        <is>
          <t>2.00%</t>
        </is>
      </c>
      <c r="AA99" s="4" t="inlineStr">
        <is>
          <t>2.00%</t>
        </is>
      </c>
    </row>
    <row r="100">
      <c r="A100" s="4" t="inlineStr">
        <is>
          <t>Impairment charge</t>
        </is>
      </c>
      <c r="W100" s="6" t="n">
        <v>15000</v>
      </c>
    </row>
    <row r="101">
      <c r="A101" s="4" t="inlineStr">
        <is>
          <t>Ownership percentage</t>
        </is>
      </c>
      <c r="Z101" s="4" t="inlineStr">
        <is>
          <t>75.00%</t>
        </is>
      </c>
    </row>
    <row r="102">
      <c r="A102" s="4" t="inlineStr">
        <is>
          <t>Borden Lake North Property [Member] | CDN [Member]</t>
        </is>
      </c>
    </row>
    <row r="103">
      <c r="A103" s="4" t="inlineStr">
        <is>
          <t>Cash consideration</t>
        </is>
      </c>
      <c r="Z103" s="6" t="n">
        <v>1000000</v>
      </c>
    </row>
    <row r="104">
      <c r="A104" s="4" t="inlineStr">
        <is>
          <t>Halcrow Gold Property [Member]</t>
        </is>
      </c>
    </row>
    <row r="105">
      <c r="A105" s="4" t="inlineStr">
        <is>
          <t>Cash consideration</t>
        </is>
      </c>
      <c r="B105" s="6" t="n">
        <v>1000000</v>
      </c>
    </row>
    <row r="106">
      <c r="A106" s="4" t="inlineStr">
        <is>
          <t>Royalty percentage</t>
        </is>
      </c>
      <c r="B106" s="4" t="inlineStr">
        <is>
          <t>2.00%</t>
        </is>
      </c>
    </row>
    <row r="107">
      <c r="A107" s="4" t="inlineStr">
        <is>
          <t>Impairment charge</t>
        </is>
      </c>
      <c r="U107" s="6" t="n">
        <v>145000</v>
      </c>
    </row>
    <row r="108">
      <c r="A108" s="4" t="inlineStr">
        <is>
          <t>Ownership percentage</t>
        </is>
      </c>
      <c r="AF108" s="4" t="inlineStr">
        <is>
          <t>75.00%</t>
        </is>
      </c>
    </row>
    <row r="109">
      <c r="A109" s="4" t="inlineStr">
        <is>
          <t>Common per share | $ / shares</t>
        </is>
      </c>
      <c r="AF109" s="9" t="n">
        <v>0.14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ineral Property Interests (Schedule of Mineral Property Interests) (Details) - USD ($)</t>
        </is>
      </c>
      <c r="B1" s="2" t="inlineStr">
        <is>
          <t>6 Months Ended</t>
        </is>
      </c>
      <c r="C1" s="2" t="inlineStr">
        <is>
          <t>12 Months Ended</t>
        </is>
      </c>
    </row>
    <row r="2">
      <c r="B2" s="2" t="inlineStr">
        <is>
          <t>Jun. 30, 2020</t>
        </is>
      </c>
      <c r="C2" s="2" t="inlineStr">
        <is>
          <t>Dec. 31, 2018</t>
        </is>
      </c>
      <c r="D2" s="2" t="inlineStr">
        <is>
          <t>Dec. 31, 2017</t>
        </is>
      </c>
      <c r="E2" s="2" t="inlineStr">
        <is>
          <t>Dec. 31, 2016</t>
        </is>
      </c>
    </row>
    <row r="3">
      <c r="A3" s="3" t="inlineStr">
        <is>
          <t>Mineral Industries Disclosures [Abstract]</t>
        </is>
      </c>
    </row>
    <row r="4">
      <c r="A4" s="4" t="inlineStr">
        <is>
          <t>Balance at January 1, 2019</t>
        </is>
      </c>
      <c r="B4" s="6" t="n">
        <v>1</v>
      </c>
      <c r="C4" s="6" t="n">
        <v>1</v>
      </c>
      <c r="D4" s="6" t="n">
        <v>1</v>
      </c>
      <c r="E4" s="6" t="n">
        <v>1</v>
      </c>
    </row>
    <row r="5">
      <c r="A5" s="4" t="inlineStr">
        <is>
          <t>Carson Property acquisition</t>
        </is>
      </c>
      <c r="E5" s="5" t="n">
        <v>15000</v>
      </c>
    </row>
    <row r="6">
      <c r="A6" s="4" t="inlineStr">
        <is>
          <t>Impairment charge Carson Property</t>
        </is>
      </c>
      <c r="E6" s="5" t="n">
        <v>-15000</v>
      </c>
    </row>
    <row r="7">
      <c r="A7" s="4" t="inlineStr">
        <is>
          <t>Rollo Property</t>
        </is>
      </c>
      <c r="D7" s="5" t="n">
        <v>25000</v>
      </c>
    </row>
    <row r="8">
      <c r="A8" s="4" t="inlineStr">
        <is>
          <t>Janes Reef Property</t>
        </is>
      </c>
      <c r="D8" s="5" t="n">
        <v>16000</v>
      </c>
    </row>
    <row r="9">
      <c r="A9" s="4" t="inlineStr">
        <is>
          <t>Asquith Property</t>
        </is>
      </c>
      <c r="D9" s="5" t="n">
        <v>10000</v>
      </c>
    </row>
    <row r="10">
      <c r="A10" s="4" t="inlineStr">
        <is>
          <t>C1 Mortimer amendment</t>
        </is>
      </c>
      <c r="C10" s="5" t="n">
        <v>359760</v>
      </c>
      <c r="D10" s="5" t="n">
        <v>941460</v>
      </c>
    </row>
    <row r="11">
      <c r="A11" s="4" t="inlineStr">
        <is>
          <t>Chewett Property</t>
        </is>
      </c>
      <c r="C11" s="5" t="n">
        <v>60360</v>
      </c>
    </row>
    <row r="12">
      <c r="A12" s="4" t="inlineStr">
        <is>
          <t>King Solomon Mines Property</t>
        </is>
      </c>
      <c r="C12" s="5" t="n">
        <v>1280000</v>
      </c>
    </row>
    <row r="13">
      <c r="A13" s="4" t="inlineStr">
        <is>
          <t>Borden Lake North</t>
        </is>
      </c>
      <c r="B13" s="5" t="n">
        <v>15000</v>
      </c>
    </row>
    <row r="14">
      <c r="A14" s="4" t="inlineStr">
        <is>
          <t>Impairment charge</t>
        </is>
      </c>
      <c r="B14" s="5" t="n">
        <v>-15000</v>
      </c>
      <c r="C14" s="5" t="n">
        <v>-1700120</v>
      </c>
      <c r="D14" s="5" t="n">
        <v>-992460</v>
      </c>
    </row>
    <row r="15">
      <c r="A15" s="4" t="inlineStr">
        <is>
          <t>Halcrow, McCool, Seymour Lake</t>
        </is>
      </c>
      <c r="B15" s="5" t="n">
        <v>145000</v>
      </c>
    </row>
    <row r="16">
      <c r="A16" s="4" t="inlineStr">
        <is>
          <t>Halcrow, McCool, Seymour Lake for Impairment charge</t>
        </is>
      </c>
      <c r="B16" s="5" t="n">
        <v>-145000</v>
      </c>
    </row>
    <row r="17">
      <c r="A17" s="4" t="inlineStr">
        <is>
          <t>Balance at December 31, 2019 and June 30, 2020</t>
        </is>
      </c>
      <c r="B17" s="6" t="n">
        <v>1</v>
      </c>
      <c r="C17" s="6" t="n">
        <v>1</v>
      </c>
      <c r="D17" s="6" t="n">
        <v>1</v>
      </c>
      <c r="E17" s="6" t="n">
        <v>1</v>
      </c>
    </row>
  </sheetData>
  <mergeCells count="2">
    <mergeCell ref="A1:A2"/>
    <mergeCell ref="C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1" customWidth="1" min="5" max="5"/>
    <col width="21" customWidth="1" min="6" max="6"/>
    <col width="20" customWidth="1" min="7" max="7"/>
  </cols>
  <sheetData>
    <row r="1">
      <c r="A1" s="1" t="inlineStr">
        <is>
          <t>Advances From Stockholders (Narrative) (Details)</t>
        </is>
      </c>
      <c r="B1" s="2" t="inlineStr">
        <is>
          <t>1 Months Ended</t>
        </is>
      </c>
      <c r="C1" s="2" t="inlineStr">
        <is>
          <t>6 Months Ended</t>
        </is>
      </c>
    </row>
    <row r="2">
      <c r="B2" s="2" t="inlineStr">
        <is>
          <t>Feb. 18, 2013CAD ($)shares</t>
        </is>
      </c>
      <c r="C2" s="2" t="inlineStr">
        <is>
          <t>Jun. 30, 2020USD ($)</t>
        </is>
      </c>
      <c r="D2" s="2" t="inlineStr">
        <is>
          <t>Jun. 30, 2020CAD ($)shares</t>
        </is>
      </c>
      <c r="E2" s="2" t="inlineStr">
        <is>
          <t>Jun. 30, 2019USD ($)</t>
        </is>
      </c>
      <c r="F2" s="2" t="inlineStr">
        <is>
          <t>Jun. 30, 2019CAD ($)</t>
        </is>
      </c>
      <c r="G2" s="2" t="inlineStr">
        <is>
          <t>Dec. 31, 2019shares</t>
        </is>
      </c>
    </row>
    <row r="3">
      <c r="A3" s="3" t="inlineStr">
        <is>
          <t>Short-term Debt [Line Items]</t>
        </is>
      </c>
    </row>
    <row r="4">
      <c r="A4" s="4" t="inlineStr">
        <is>
          <t>Common shares outstanding | shares</t>
        </is>
      </c>
      <c r="D4" s="5" t="n">
        <v>139184681</v>
      </c>
      <c r="G4" s="5" t="n">
        <v>138084681</v>
      </c>
    </row>
    <row r="5">
      <c r="A5" s="4" t="inlineStr">
        <is>
          <t>Due to David Mason - former Director and Consultant [Member]</t>
        </is>
      </c>
    </row>
    <row r="6">
      <c r="A6" s="3" t="inlineStr">
        <is>
          <t>Short-term Debt [Line Items]</t>
        </is>
      </c>
    </row>
    <row r="7">
      <c r="A7" s="4" t="inlineStr">
        <is>
          <t>Short term borrowings</t>
        </is>
      </c>
      <c r="B7" s="6" t="n">
        <v>25000</v>
      </c>
    </row>
    <row r="8">
      <c r="A8" s="4" t="inlineStr">
        <is>
          <t>Common shares outstanding | shares</t>
        </is>
      </c>
      <c r="B8" s="5" t="n">
        <v>7500</v>
      </c>
    </row>
    <row r="9">
      <c r="A9" s="4" t="inlineStr">
        <is>
          <t>Interest rate</t>
        </is>
      </c>
      <c r="B9" s="4" t="inlineStr">
        <is>
          <t>1.00%</t>
        </is>
      </c>
    </row>
    <row r="10">
      <c r="A10" s="4" t="inlineStr">
        <is>
          <t>Maturity date</t>
        </is>
      </c>
      <c r="B10" s="4" t="inlineStr">
        <is>
          <t>Apr. 18,
		2013</t>
        </is>
      </c>
    </row>
    <row r="11">
      <c r="A11" s="4" t="inlineStr">
        <is>
          <t>Interest rate if unpaid</t>
        </is>
      </c>
      <c r="B11" s="4" t="inlineStr">
        <is>
          <t>22.50%</t>
        </is>
      </c>
    </row>
    <row r="12">
      <c r="A12" s="4" t="inlineStr">
        <is>
          <t>Interest expense</t>
        </is>
      </c>
      <c r="C12" s="6" t="n">
        <v>8620</v>
      </c>
      <c r="E12" s="6" t="n">
        <v>9154</v>
      </c>
    </row>
    <row r="13">
      <c r="A13" s="4" t="inlineStr">
        <is>
          <t>Due to David Mason - former Director and Consultant [Member] | CDN [Member]</t>
        </is>
      </c>
    </row>
    <row r="14">
      <c r="A14" s="3" t="inlineStr">
        <is>
          <t>Short-term Debt [Line Items]</t>
        </is>
      </c>
    </row>
    <row r="15">
      <c r="A15" s="4" t="inlineStr">
        <is>
          <t>Interest expense</t>
        </is>
      </c>
      <c r="D15" s="6" t="n">
        <v>11680</v>
      </c>
      <c r="F15" s="6" t="n">
        <v>12287</v>
      </c>
    </row>
    <row r="16">
      <c r="A16" s="4" t="inlineStr">
        <is>
          <t>Due to David Mason - former Director and Consultant [Member] | CI Mortimer Property [Member]</t>
        </is>
      </c>
    </row>
    <row r="17">
      <c r="A17" s="3" t="inlineStr">
        <is>
          <t>Short-term Debt [Line Items]</t>
        </is>
      </c>
    </row>
    <row r="18">
      <c r="A18" s="4" t="inlineStr">
        <is>
          <t>Common shares outstanding | shares</t>
        </is>
      </c>
      <c r="B18" s="5" t="n">
        <v>150000</v>
      </c>
    </row>
    <row r="19">
      <c r="A19" s="4" t="inlineStr">
        <is>
          <t>Interest percentage</t>
        </is>
      </c>
      <c r="B19" s="4" t="inlineStr">
        <is>
          <t>10.00%</t>
        </is>
      </c>
    </row>
    <row r="20">
      <c r="A20" s="4" t="inlineStr">
        <is>
          <t>Due to Scott Keevil, stockholder and consultant [Member] | CDN [Member]</t>
        </is>
      </c>
    </row>
    <row r="21">
      <c r="A21" s="3" t="inlineStr">
        <is>
          <t>Short-term Debt [Line Items]</t>
        </is>
      </c>
    </row>
    <row r="22">
      <c r="A22" s="4" t="inlineStr">
        <is>
          <t>Unsecured debt</t>
        </is>
      </c>
      <c r="D22" s="6" t="n">
        <v>10000</v>
      </c>
    </row>
  </sheetData>
  <mergeCells count="2">
    <mergeCell ref="A1:A2"/>
    <mergeCell ref="C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Stockholders (Schedule of Related Stockholders and Various Individuals and Corporations) (Details) - USD ($)</t>
        </is>
      </c>
      <c r="B1" s="2" t="inlineStr">
        <is>
          <t>Jun. 30, 2020</t>
        </is>
      </c>
      <c r="C1" s="2" t="inlineStr">
        <is>
          <t>Dec. 31, 2019</t>
        </is>
      </c>
    </row>
    <row r="2">
      <c r="A2" s="3" t="inlineStr">
        <is>
          <t>Debt Instrument [Line Items]</t>
        </is>
      </c>
    </row>
    <row r="3">
      <c r="A3" s="4" t="inlineStr">
        <is>
          <t>Advances From Stockholders</t>
        </is>
      </c>
      <c r="B3" s="6" t="n">
        <v>505721</v>
      </c>
      <c r="C3" s="6" t="n">
        <v>444020</v>
      </c>
    </row>
    <row r="4">
      <c r="A4" s="4" t="inlineStr">
        <is>
          <t>Due to Ben Ward - former CEO [Member]</t>
        </is>
      </c>
    </row>
    <row r="5">
      <c r="A5" s="3" t="inlineStr">
        <is>
          <t>Debt Instrument [Line Items]</t>
        </is>
      </c>
    </row>
    <row r="6">
      <c r="A6" s="4" t="inlineStr">
        <is>
          <t>Advances From Stockholders</t>
        </is>
      </c>
      <c r="B6" s="5" t="n">
        <v>74861</v>
      </c>
      <c r="C6" s="5" t="n">
        <v>74861</v>
      </c>
    </row>
    <row r="7">
      <c r="A7" s="4" t="inlineStr">
        <is>
          <t>Due to David Mason - former Director and Consultant [Member]</t>
        </is>
      </c>
    </row>
    <row r="8">
      <c r="A8" s="3" t="inlineStr">
        <is>
          <t>Debt Instrument [Line Items]</t>
        </is>
      </c>
    </row>
    <row r="9">
      <c r="A9" s="4" t="inlineStr">
        <is>
          <t>Advances From Stockholders</t>
        </is>
      </c>
      <c r="B9" s="5" t="n">
        <v>83464</v>
      </c>
      <c r="C9" s="5" t="n">
        <v>75825</v>
      </c>
    </row>
    <row r="10">
      <c r="A10" s="4" t="inlineStr">
        <is>
          <t>Due to Benedetto Fuschino, President and CEO [Member]</t>
        </is>
      </c>
    </row>
    <row r="11">
      <c r="A11" s="3" t="inlineStr">
        <is>
          <t>Debt Instrument [Line Items]</t>
        </is>
      </c>
    </row>
    <row r="12">
      <c r="A12" s="4" t="inlineStr">
        <is>
          <t>Advances From Stockholders</t>
        </is>
      </c>
      <c r="B12" s="5" t="n">
        <v>335166</v>
      </c>
      <c r="C12" s="5" t="n">
        <v>280892</v>
      </c>
    </row>
    <row r="13">
      <c r="A13" s="4" t="inlineStr">
        <is>
          <t>Due to Scott Keevil, stockholder and consultant [Member]</t>
        </is>
      </c>
    </row>
    <row r="14">
      <c r="A14" s="3" t="inlineStr">
        <is>
          <t>Debt Instrument [Line Items]</t>
        </is>
      </c>
    </row>
    <row r="15">
      <c r="A15" s="4" t="inlineStr">
        <is>
          <t>Advances From Stockholders</t>
        </is>
      </c>
      <c r="B15" s="5" t="n">
        <v>7380</v>
      </c>
      <c r="C15" s="5" t="n">
        <v>7592</v>
      </c>
    </row>
    <row r="16">
      <c r="A16" s="4" t="inlineStr">
        <is>
          <t>Due to Dino Micacchi, stockholder and CFO [Member]</t>
        </is>
      </c>
    </row>
    <row r="17">
      <c r="A17" s="3" t="inlineStr">
        <is>
          <t>Debt Instrument [Line Items]</t>
        </is>
      </c>
    </row>
    <row r="18">
      <c r="A18" s="4" t="inlineStr">
        <is>
          <t>Advances From Stockholders</t>
        </is>
      </c>
      <c r="B18" s="6" t="n">
        <v>4850</v>
      </c>
      <c r="C18" s="6" t="n">
        <v>48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Due On Mineral Rights Acquisitions (Schedule of Due On Mineral Rights Acquisitions) (Details) - USD ($)</t>
        </is>
      </c>
      <c r="B1" s="2" t="inlineStr">
        <is>
          <t>Jun. 30, 2020</t>
        </is>
      </c>
      <c r="C1" s="2" t="inlineStr">
        <is>
          <t>Dec. 31, 2019</t>
        </is>
      </c>
    </row>
    <row r="2">
      <c r="A2" s="3" t="inlineStr">
        <is>
          <t>Business Combinations [Abstract]</t>
        </is>
      </c>
    </row>
    <row r="3">
      <c r="A3" s="4" t="inlineStr">
        <is>
          <t>Due to Hadrian Ventures re: Kenty Property</t>
        </is>
      </c>
      <c r="B3" s="6" t="n">
        <v>36900</v>
      </c>
      <c r="C3" s="6" t="n">
        <v>3795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apital Stock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Shares issued for services</t>
        </is>
      </c>
      <c r="D3" s="5" t="n">
        <v>1100000</v>
      </c>
    </row>
    <row r="4">
      <c r="A4" s="4" t="inlineStr">
        <is>
          <t>Shares issued for services, value</t>
        </is>
      </c>
      <c r="B4" s="6" t="n">
        <v>60000</v>
      </c>
      <c r="C4" s="6" t="n">
        <v>28000</v>
      </c>
      <c r="D4" s="6" t="n">
        <v>120000</v>
      </c>
      <c r="E4" s="6" t="n">
        <v>56000</v>
      </c>
    </row>
    <row r="5">
      <c r="A5" s="4" t="inlineStr">
        <is>
          <t>Shares yet to be issued for services</t>
        </is>
      </c>
      <c r="B5" s="5" t="n">
        <v>7571577</v>
      </c>
      <c r="D5" s="5" t="n">
        <v>7571577</v>
      </c>
    </row>
    <row r="6">
      <c r="A6" s="4" t="inlineStr">
        <is>
          <t>Share price</t>
        </is>
      </c>
      <c r="B6" s="8" t="n">
        <v>0.12</v>
      </c>
      <c r="D6" s="8" t="n">
        <v>0.12</v>
      </c>
    </row>
    <row r="7">
      <c r="A7" s="4" t="inlineStr">
        <is>
          <t>Dividends payable</t>
        </is>
      </c>
      <c r="B7" s="6" t="n">
        <v>389855</v>
      </c>
      <c r="D7" s="6" t="n">
        <v>389855</v>
      </c>
      <c r="F7" s="6" t="n">
        <v>359862</v>
      </c>
    </row>
    <row r="8">
      <c r="A8" s="4" t="inlineStr">
        <is>
          <t>Dividends</t>
        </is>
      </c>
      <c r="D8" s="5" t="n">
        <v>242400</v>
      </c>
      <c r="F8" s="5" t="n">
        <v>230400</v>
      </c>
    </row>
    <row r="9">
      <c r="A9" s="4" t="inlineStr">
        <is>
          <t>Accrued interest</t>
        </is>
      </c>
      <c r="B9" s="6" t="n">
        <v>147455</v>
      </c>
      <c r="D9" s="6" t="n">
        <v>147455</v>
      </c>
      <c r="F9" s="5" t="n">
        <v>129461</v>
      </c>
    </row>
    <row r="10">
      <c r="A10" s="4" t="inlineStr">
        <is>
          <t>Accrued interest percentage</t>
        </is>
      </c>
      <c r="B10" s="4" t="inlineStr">
        <is>
          <t>10.00%</t>
        </is>
      </c>
      <c r="D10" s="4" t="inlineStr">
        <is>
          <t>10.00%</t>
        </is>
      </c>
    </row>
    <row r="11">
      <c r="A11" s="4" t="inlineStr">
        <is>
          <t>Preferred dividends per share</t>
        </is>
      </c>
      <c r="D11" s="6" t="n">
        <v>0</v>
      </c>
      <c r="E11" s="6" t="n">
        <v>0</v>
      </c>
    </row>
    <row r="12">
      <c r="A12" s="4" t="inlineStr">
        <is>
          <t>Shares became issuable in connection with stock-based compensation arrangements</t>
        </is>
      </c>
      <c r="D12" s="5" t="n">
        <v>1000000</v>
      </c>
      <c r="E12" s="5" t="n">
        <v>1000000</v>
      </c>
    </row>
    <row r="13">
      <c r="A13" s="4" t="inlineStr">
        <is>
          <t>Compensation expense</t>
        </is>
      </c>
      <c r="D13" s="6" t="n">
        <v>120000</v>
      </c>
      <c r="E13" s="6" t="n">
        <v>50000</v>
      </c>
    </row>
    <row r="14">
      <c r="A14" s="4" t="inlineStr">
        <is>
          <t>Issuance of stock value for acquisition of mineral properties</t>
        </is>
      </c>
      <c r="D14" s="6" t="n">
        <v>160000</v>
      </c>
      <c r="F14" s="6" t="n">
        <v>1340000</v>
      </c>
    </row>
    <row r="15">
      <c r="A15" s="4" t="inlineStr">
        <is>
          <t>Mineral property acquisition [Member] | Minimum [Member]</t>
        </is>
      </c>
    </row>
    <row r="16">
      <c r="A16" s="4" t="inlineStr">
        <is>
          <t>Acquisition price per share</t>
        </is>
      </c>
      <c r="F16" s="8" t="n">
        <v>0.05</v>
      </c>
    </row>
    <row r="17">
      <c r="A17" s="4" t="inlineStr">
        <is>
          <t>Mineral property acquisition [Member] | Maximum [Member]</t>
        </is>
      </c>
    </row>
    <row r="18">
      <c r="A18" s="4" t="inlineStr">
        <is>
          <t>Acquisition price per share</t>
        </is>
      </c>
      <c r="F18" s="8" t="n">
        <v>0.17</v>
      </c>
    </row>
    <row r="19">
      <c r="A19" s="4" t="inlineStr">
        <is>
          <t>Preferred Class A [Member]</t>
        </is>
      </c>
    </row>
    <row r="20">
      <c r="A20" s="4" t="inlineStr">
        <is>
          <t>Shares issued for services</t>
        </is>
      </c>
      <c r="B20" s="5" t="n">
        <v>3691</v>
      </c>
    </row>
    <row r="21">
      <c r="A21" s="4" t="inlineStr">
        <is>
          <t>Share price</t>
        </is>
      </c>
      <c r="B21" s="6" t="n">
        <v>1</v>
      </c>
      <c r="D21" s="6" t="n">
        <v>1</v>
      </c>
    </row>
    <row r="22">
      <c r="A22" s="4" t="inlineStr">
        <is>
          <t>Dividend percentage</t>
        </is>
      </c>
      <c r="D22" s="4" t="inlineStr">
        <is>
          <t>10.00%</t>
        </is>
      </c>
    </row>
    <row r="23">
      <c r="A23" s="4" t="inlineStr">
        <is>
          <t>Retract price of stock</t>
        </is>
      </c>
      <c r="B23" s="5" t="n">
        <v>1</v>
      </c>
      <c r="D23" s="6" t="n">
        <v>1</v>
      </c>
    </row>
    <row r="24">
      <c r="A24" s="4" t="inlineStr">
        <is>
          <t>Priority distribution price per share in case of wind up</t>
        </is>
      </c>
      <c r="B24" s="6" t="n">
        <v>1</v>
      </c>
      <c r="D24" s="6" t="n">
        <v>1</v>
      </c>
    </row>
    <row r="25">
      <c r="A25" s="4" t="inlineStr">
        <is>
          <t>Directors and officers [Member]</t>
        </is>
      </c>
    </row>
    <row r="26">
      <c r="A26" s="4" t="inlineStr">
        <is>
          <t>Shares issued for services</t>
        </is>
      </c>
      <c r="D26" s="5" t="n">
        <v>1000000</v>
      </c>
    </row>
    <row r="27">
      <c r="A27" s="4" t="inlineStr">
        <is>
          <t>Shares issued for services, value</t>
        </is>
      </c>
      <c r="D27" s="6" t="n">
        <v>120000</v>
      </c>
    </row>
    <row r="28">
      <c r="A28" s="4" t="inlineStr">
        <is>
          <t>Directors [Member]</t>
        </is>
      </c>
    </row>
    <row r="29">
      <c r="A29" s="4" t="inlineStr">
        <is>
          <t>Shares issued for services</t>
        </is>
      </c>
      <c r="D29" s="5" t="n">
        <v>202104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Schedule of Receivable from Related Parties) (Details) - USD ($)</t>
        </is>
      </c>
      <c r="C1" s="2" t="inlineStr">
        <is>
          <t>Jun. 30, 2020</t>
        </is>
      </c>
      <c r="D1" s="2" t="inlineStr">
        <is>
          <t>Dec. 31, 2019</t>
        </is>
      </c>
    </row>
    <row r="2">
      <c r="A2" s="3" t="inlineStr">
        <is>
          <t>Related Party Transaction [Line Items]</t>
        </is>
      </c>
    </row>
    <row r="3">
      <c r="A3" s="4" t="inlineStr">
        <is>
          <t>Receivable from related parties</t>
        </is>
      </c>
      <c r="C3" s="6" t="n">
        <v>29698</v>
      </c>
      <c r="D3" s="6" t="n">
        <v>29698</v>
      </c>
    </row>
    <row r="4">
      <c r="A4" s="4" t="inlineStr">
        <is>
          <t>Long-Term Debt</t>
        </is>
      </c>
      <c r="C4" s="5" t="n">
        <v>505721</v>
      </c>
      <c r="D4" s="5" t="n">
        <v>444020</v>
      </c>
    </row>
    <row r="5">
      <c r="A5" s="4" t="inlineStr">
        <is>
          <t>Due to Benedetto Fuschino, President and CEO [Member]</t>
        </is>
      </c>
    </row>
    <row r="6">
      <c r="A6" s="3" t="inlineStr">
        <is>
          <t>Related Party Transaction [Line Items]</t>
        </is>
      </c>
    </row>
    <row r="7">
      <c r="A7" s="4" t="inlineStr">
        <is>
          <t>Long-Term Debt</t>
        </is>
      </c>
      <c r="C7" s="5" t="n">
        <v>335166</v>
      </c>
      <c r="D7" s="5" t="n">
        <v>280892</v>
      </c>
    </row>
    <row r="8">
      <c r="A8" s="4" t="inlineStr">
        <is>
          <t>Receivable from Benedetto Fuschino [Member]</t>
        </is>
      </c>
    </row>
    <row r="9">
      <c r="A9" s="3" t="inlineStr">
        <is>
          <t>Related Party Transaction [Line Items]</t>
        </is>
      </c>
    </row>
    <row r="10">
      <c r="A10" s="4" t="inlineStr">
        <is>
          <t>Receivable from related parties</t>
        </is>
      </c>
      <c r="B10" s="4" t="inlineStr">
        <is>
          <t>[1]</t>
        </is>
      </c>
      <c r="C10" s="5" t="n">
        <v>10698</v>
      </c>
      <c r="D10" s="5" t="n">
        <v>10698</v>
      </c>
    </row>
    <row r="11">
      <c r="A11" s="4" t="inlineStr">
        <is>
          <t>Receivable from Sabine Frisch [Member]</t>
        </is>
      </c>
    </row>
    <row r="12">
      <c r="A12" s="3" t="inlineStr">
        <is>
          <t>Related Party Transaction [Line Items]</t>
        </is>
      </c>
    </row>
    <row r="13">
      <c r="A13" s="4" t="inlineStr">
        <is>
          <t>Receivable from related parties</t>
        </is>
      </c>
      <c r="C13" s="6" t="n">
        <v>19000</v>
      </c>
      <c r="D13" s="6" t="n">
        <v>19000</v>
      </c>
    </row>
    <row r="14"/>
    <row r="15">
      <c r="A15" s="4" t="inlineStr">
        <is>
          <t>[1]</t>
        </is>
      </c>
      <c r="B15" s="4" t="inlineStr">
        <is>
          <t>Refer to Note 4 which shows $335,166 owed to Benedetto Fuschino and a company controlled by him, although there is no intention to net settle, overall his position is a net payable.</t>
        </is>
      </c>
    </row>
  </sheetData>
  <mergeCells count="3">
    <mergeCell ref="A1:B1"/>
    <mergeCell ref="A14:C14"/>
    <mergeCell ref="B15:C1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Unaudited Condensed Interim Balance Sheets (Parenthetical) - $ / shares</t>
        </is>
      </c>
      <c r="B1" s="2" t="inlineStr">
        <is>
          <t>Jun. 30, 2020</t>
        </is>
      </c>
      <c r="C1" s="2" t="inlineStr">
        <is>
          <t>Dec. 31, 2019</t>
        </is>
      </c>
    </row>
    <row r="2">
      <c r="A2" s="3" t="inlineStr">
        <is>
          <t>Statement of Financial Position [Abstract]</t>
        </is>
      </c>
    </row>
    <row r="3">
      <c r="A3" s="4" t="inlineStr">
        <is>
          <t>Preference Shares, Par Value</t>
        </is>
      </c>
      <c r="B3" s="7" t="n">
        <v>0.0001</v>
      </c>
      <c r="C3" s="7" t="n">
        <v>0.0001</v>
      </c>
    </row>
    <row r="4">
      <c r="A4" s="4" t="inlineStr">
        <is>
          <t>Preference Shares, Shares Authorized</t>
        </is>
      </c>
      <c r="B4" s="5" t="n">
        <v>100000000</v>
      </c>
      <c r="C4" s="5" t="n">
        <v>100000000</v>
      </c>
    </row>
    <row r="5">
      <c r="A5" s="4" t="inlineStr">
        <is>
          <t>Preference Shares, Shares Issued</t>
        </is>
      </c>
      <c r="B5" s="5" t="n">
        <v>243691</v>
      </c>
      <c r="C5" s="5" t="n">
        <v>240000</v>
      </c>
    </row>
    <row r="6">
      <c r="A6" s="4" t="inlineStr">
        <is>
          <t>Preference Shares, Shares Outstanding</t>
        </is>
      </c>
      <c r="B6" s="5" t="n">
        <v>243691</v>
      </c>
      <c r="C6" s="5" t="n">
        <v>240000</v>
      </c>
    </row>
    <row r="7">
      <c r="A7" s="4" t="inlineStr">
        <is>
          <t>Common Stock, Par Value</t>
        </is>
      </c>
      <c r="B7" s="7" t="n">
        <v>0.0001</v>
      </c>
      <c r="C7" s="7" t="n">
        <v>0.0001</v>
      </c>
    </row>
    <row r="8">
      <c r="A8" s="4" t="inlineStr">
        <is>
          <t>Common Stock, Shares Authorized</t>
        </is>
      </c>
      <c r="B8" s="5" t="n">
        <v>400000000</v>
      </c>
      <c r="C8" s="5" t="n">
        <v>400000000</v>
      </c>
    </row>
    <row r="9">
      <c r="A9" s="4" t="inlineStr">
        <is>
          <t>Common Stock, Shares Issued</t>
        </is>
      </c>
      <c r="B9" s="5" t="n">
        <v>139184681</v>
      </c>
      <c r="C9" s="5" t="n">
        <v>138084681</v>
      </c>
    </row>
    <row r="10">
      <c r="A10" s="4" t="inlineStr">
        <is>
          <t>Common Stock, Shares Outstanding</t>
        </is>
      </c>
      <c r="B10" s="5" t="n">
        <v>139184681</v>
      </c>
      <c r="C10" s="5" t="n">
        <v>1380846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Interim Statements of Operations and Comprehensive Los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Consulting fees</t>
        </is>
      </c>
      <c r="B4" s="6" t="n">
        <v>60000</v>
      </c>
      <c r="C4" s="6" t="n">
        <v>28000</v>
      </c>
      <c r="D4" s="6" t="n">
        <v>120000</v>
      </c>
      <c r="E4" s="6" t="n">
        <v>56000</v>
      </c>
    </row>
    <row r="5">
      <c r="A5" s="4" t="inlineStr">
        <is>
          <t>Professional fees</t>
        </is>
      </c>
      <c r="B5" s="5" t="n">
        <v>20372</v>
      </c>
      <c r="C5" s="5" t="n">
        <v>52774</v>
      </c>
      <c r="D5" s="5" t="n">
        <v>67272</v>
      </c>
      <c r="E5" s="5" t="n">
        <v>71373</v>
      </c>
    </row>
    <row r="6">
      <c r="A6" s="4" t="inlineStr">
        <is>
          <t>General and administrative</t>
        </is>
      </c>
      <c r="B6" s="5" t="n">
        <v>312</v>
      </c>
      <c r="C6" s="5" t="n">
        <v>664</v>
      </c>
      <c r="D6" s="5" t="n">
        <v>1271</v>
      </c>
      <c r="E6" s="5" t="n">
        <v>1687</v>
      </c>
    </row>
    <row r="7">
      <c r="A7" s="4" t="inlineStr">
        <is>
          <t>Exploration</t>
        </is>
      </c>
      <c r="B7" s="5" t="n">
        <v>3985</v>
      </c>
      <c r="C7" s="5" t="n">
        <v>192</v>
      </c>
      <c r="D7" s="5" t="n">
        <v>5240</v>
      </c>
      <c r="E7" s="5" t="n">
        <v>192</v>
      </c>
    </row>
    <row r="8">
      <c r="A8" s="4" t="inlineStr">
        <is>
          <t>Interest</t>
        </is>
      </c>
      <c r="B8" s="5" t="n">
        <v>4279</v>
      </c>
      <c r="C8" s="5" t="n">
        <v>9352</v>
      </c>
      <c r="D8" s="5" t="n">
        <v>8620</v>
      </c>
      <c r="E8" s="5" t="n">
        <v>9352</v>
      </c>
    </row>
    <row r="9">
      <c r="A9" s="4" t="inlineStr">
        <is>
          <t>Foreign exchange (gain) loss</t>
        </is>
      </c>
      <c r="B9" s="5" t="n">
        <v>-1090</v>
      </c>
      <c r="C9" s="5" t="n">
        <v>-2196</v>
      </c>
      <c r="D9" s="5" t="n">
        <v>-2644</v>
      </c>
      <c r="E9" s="5" t="n">
        <v>-17034</v>
      </c>
    </row>
    <row r="10">
      <c r="A10" s="4" t="inlineStr">
        <is>
          <t>Loss on impairment of properties</t>
        </is>
      </c>
      <c r="B10" s="5" t="n">
        <v>145000</v>
      </c>
      <c r="C10" s="4" t="inlineStr">
        <is>
          <t xml:space="preserve"> </t>
        </is>
      </c>
      <c r="D10" s="5" t="n">
        <v>160000</v>
      </c>
      <c r="E10" s="4" t="inlineStr">
        <is>
          <t xml:space="preserve"> </t>
        </is>
      </c>
    </row>
    <row r="11">
      <c r="A11" s="4" t="inlineStr">
        <is>
          <t>TOTAL OPERATING EXPENSES</t>
        </is>
      </c>
      <c r="B11" s="5" t="n">
        <v>232858</v>
      </c>
      <c r="C11" s="5" t="n">
        <v>88786</v>
      </c>
      <c r="D11" s="5" t="n">
        <v>359649</v>
      </c>
      <c r="E11" s="5" t="n">
        <v>121570</v>
      </c>
    </row>
    <row r="12">
      <c r="A12" s="4" t="inlineStr">
        <is>
          <t>Net loss</t>
        </is>
      </c>
      <c r="B12" s="5" t="n">
        <v>-232858</v>
      </c>
      <c r="C12" s="5" t="n">
        <v>-88786</v>
      </c>
      <c r="D12" s="5" t="n">
        <v>-359649</v>
      </c>
      <c r="E12" s="5" t="n">
        <v>-121570</v>
      </c>
    </row>
    <row r="13">
      <c r="A13" s="3" t="inlineStr">
        <is>
          <t>OTHER COMPREHENSIVE LOSS</t>
        </is>
      </c>
    </row>
    <row r="14">
      <c r="A14" s="4" t="inlineStr">
        <is>
          <t>Foreign currency translation (loss) gain</t>
        </is>
      </c>
      <c r="B14" s="5" t="n">
        <v>-9792</v>
      </c>
      <c r="C14" s="5" t="n">
        <v>-2119</v>
      </c>
      <c r="D14" s="5" t="n">
        <v>8110</v>
      </c>
      <c r="E14" s="5" t="n">
        <v>-18353</v>
      </c>
    </row>
    <row r="15">
      <c r="A15" s="4" t="inlineStr">
        <is>
          <t>NET LOSS AND COMPREHENSIVE LOSS</t>
        </is>
      </c>
      <c r="B15" s="5" t="n">
        <v>-242650</v>
      </c>
      <c r="C15" s="5" t="n">
        <v>-90905</v>
      </c>
      <c r="D15" s="5" t="n">
        <v>-360646</v>
      </c>
      <c r="E15" s="5" t="n">
        <v>-139924</v>
      </c>
    </row>
    <row r="16">
      <c r="A16" s="4" t="inlineStr">
        <is>
          <t>NET LOSS</t>
        </is>
      </c>
      <c r="B16" s="5" t="n">
        <v>-232858</v>
      </c>
      <c r="C16" s="5" t="n">
        <v>-88786</v>
      </c>
      <c r="D16" s="5" t="n">
        <v>-359649</v>
      </c>
      <c r="E16" s="5" t="n">
        <v>-121570</v>
      </c>
    </row>
    <row r="17">
      <c r="A17" s="4" t="inlineStr">
        <is>
          <t>Dividends on Preferred Stock</t>
        </is>
      </c>
      <c r="B17" s="5" t="n">
        <v>-14997</v>
      </c>
      <c r="C17" s="5" t="n">
        <v>-7633</v>
      </c>
      <c r="D17" s="5" t="n">
        <v>-29993</v>
      </c>
      <c r="E17" s="5" t="n">
        <v>-15266</v>
      </c>
    </row>
    <row r="18">
      <c r="A18" s="4" t="inlineStr">
        <is>
          <t>NET LOSS ATTRIBUTED TO COMMON SHAREHOLDERS</t>
        </is>
      </c>
      <c r="B18" s="6" t="n">
        <v>-247855</v>
      </c>
      <c r="C18" s="6" t="n">
        <v>-96419</v>
      </c>
      <c r="D18" s="6" t="n">
        <v>-389752</v>
      </c>
      <c r="E18" s="6" t="n">
        <v>-136836</v>
      </c>
    </row>
    <row r="19">
      <c r="A19" s="4" t="inlineStr">
        <is>
          <t>LOSS PER SHARE - BASIC AND DILUTED</t>
        </is>
      </c>
      <c r="B19" s="7" t="n">
        <v>0.0018</v>
      </c>
      <c r="C19" s="7" t="n">
        <v>0.001</v>
      </c>
      <c r="D19" s="7" t="n">
        <v>0.003</v>
      </c>
      <c r="E19" s="7" t="n">
        <v>0.001</v>
      </c>
    </row>
    <row r="20">
      <c r="A20" s="4" t="inlineStr">
        <is>
          <t>WEIGHTED NUMBER OF SHARES OUTSTANDING - BASIC AND DILUTED</t>
        </is>
      </c>
      <c r="B20" s="5" t="n">
        <v>139169296</v>
      </c>
      <c r="C20" s="5" t="n">
        <v>121041942</v>
      </c>
      <c r="D20" s="5" t="n">
        <v>139126989</v>
      </c>
      <c r="E20" s="5" t="n">
        <v>1210419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8" customWidth="1" min="5" max="5"/>
    <col width="48" customWidth="1" min="6" max="6"/>
    <col width="29" customWidth="1" min="7" max="7"/>
    <col width="13" customWidth="1" min="8" max="8"/>
  </cols>
  <sheetData>
    <row r="1">
      <c r="A1" s="1" t="inlineStr">
        <is>
          <t>Unaudited Condensed Interim Statements of Stockholders' Equity (Deficit) - USD ($)</t>
        </is>
      </c>
      <c r="B1" s="2" t="inlineStr">
        <is>
          <t>Preferred Stock [Member]</t>
        </is>
      </c>
      <c r="C1" s="2" t="inlineStr">
        <is>
          <t>Common Stock [Member]</t>
        </is>
      </c>
      <c r="D1" s="2" t="inlineStr">
        <is>
          <t>Additional Paid-in Capital [Member]</t>
        </is>
      </c>
      <c r="E1" s="2" t="inlineStr">
        <is>
          <t>Stock to be Issued [Member]</t>
        </is>
      </c>
      <c r="F1" s="2" t="inlineStr">
        <is>
          <t>Accumulated Other Comprehensive Income [Member]</t>
        </is>
      </c>
      <c r="G1" s="2" t="inlineStr">
        <is>
          <t>Accumulated Deficit [Member]</t>
        </is>
      </c>
      <c r="H1" s="2" t="inlineStr">
        <is>
          <t>Total</t>
        </is>
      </c>
    </row>
    <row r="2">
      <c r="A2" s="4" t="inlineStr">
        <is>
          <t>Balance at Dec. 31, 2018</t>
        </is>
      </c>
      <c r="B2" s="6" t="n">
        <v>24</v>
      </c>
      <c r="C2" s="6" t="n">
        <v>12095</v>
      </c>
      <c r="D2" s="6" t="n">
        <v>9095193</v>
      </c>
      <c r="E2" s="6" t="n">
        <v>1793530</v>
      </c>
      <c r="F2" s="6" t="n">
        <v>68244</v>
      </c>
      <c r="G2" s="6" t="n">
        <v>-11885469</v>
      </c>
      <c r="H2" s="6" t="n">
        <v>-916383</v>
      </c>
    </row>
    <row r="3">
      <c r="A3" s="4" t="inlineStr">
        <is>
          <t>Balance, shares at Dec. 31, 2018</t>
        </is>
      </c>
      <c r="B3" s="5" t="n">
        <v>240000</v>
      </c>
      <c r="C3" s="5" t="n">
        <v>121041942</v>
      </c>
    </row>
    <row r="4">
      <c r="A4" s="4" t="inlineStr">
        <is>
          <t>Stock to be issued to investors</t>
        </is>
      </c>
      <c r="C4" s="6" t="n">
        <v>7</v>
      </c>
      <c r="D4" s="5" t="n">
        <v>11332</v>
      </c>
      <c r="E4" s="5" t="n">
        <v>-11339</v>
      </c>
      <c r="H4" s="4" t="inlineStr">
        <is>
          <t xml:space="preserve"> </t>
        </is>
      </c>
    </row>
    <row r="5">
      <c r="A5" s="4" t="inlineStr">
        <is>
          <t>Stock to be issued to investors, shares</t>
        </is>
      </c>
      <c r="C5" s="5" t="n">
        <v>75590</v>
      </c>
    </row>
    <row r="6">
      <c r="A6" s="4" t="inlineStr">
        <is>
          <t>Stock to be issued for compensation</t>
        </is>
      </c>
      <c r="E6" s="5" t="n">
        <v>192450</v>
      </c>
      <c r="H6" s="5" t="n">
        <v>192450</v>
      </c>
    </row>
    <row r="7">
      <c r="A7" s="4" t="inlineStr">
        <is>
          <t>Stock issued for compensation</t>
        </is>
      </c>
      <c r="C7" s="6" t="n">
        <v>867</v>
      </c>
      <c r="D7" s="5" t="n">
        <v>432491</v>
      </c>
      <c r="E7" s="5" t="n">
        <v>-433357</v>
      </c>
      <c r="H7" s="4" t="inlineStr">
        <is>
          <t xml:space="preserve"> </t>
        </is>
      </c>
    </row>
    <row r="8">
      <c r="A8" s="4" t="inlineStr">
        <is>
          <t>Stock issued for compensation, shares</t>
        </is>
      </c>
      <c r="C8" s="5" t="n">
        <v>8667149</v>
      </c>
    </row>
    <row r="9">
      <c r="A9" s="4" t="inlineStr">
        <is>
          <t>Stock issued for mineral rights</t>
        </is>
      </c>
      <c r="C9" s="6" t="n">
        <v>830</v>
      </c>
      <c r="D9" s="5" t="n">
        <v>1339170</v>
      </c>
      <c r="E9" s="4" t="inlineStr">
        <is>
          <t xml:space="preserve"> </t>
        </is>
      </c>
      <c r="H9" s="5" t="n">
        <v>1340000</v>
      </c>
    </row>
    <row r="10">
      <c r="A10" s="4" t="inlineStr">
        <is>
          <t>Stock issued for mineral rights, shares</t>
        </is>
      </c>
      <c r="C10" s="5" t="n">
        <v>8300000</v>
      </c>
    </row>
    <row r="11">
      <c r="A11" s="4" t="inlineStr">
        <is>
          <t>Stock to be issued for mineral rights</t>
        </is>
      </c>
      <c r="C11" s="4" t="inlineStr">
        <is>
          <t xml:space="preserve"> </t>
        </is>
      </c>
      <c r="D11" s="4" t="inlineStr">
        <is>
          <t xml:space="preserve"> </t>
        </is>
      </c>
      <c r="E11" s="5" t="n">
        <v>359760</v>
      </c>
      <c r="G11" s="4" t="inlineStr">
        <is>
          <t xml:space="preserve"> </t>
        </is>
      </c>
      <c r="H11" s="5" t="n">
        <v>359760</v>
      </c>
    </row>
    <row r="12">
      <c r="A12" s="4" t="inlineStr">
        <is>
          <t>Foreign currency translation</t>
        </is>
      </c>
      <c r="F12" s="5" t="n">
        <v>-7714</v>
      </c>
      <c r="H12" s="5" t="n">
        <v>-7714</v>
      </c>
    </row>
    <row r="13">
      <c r="A13" s="4" t="inlineStr">
        <is>
          <t>Net Loss</t>
        </is>
      </c>
      <c r="G13" s="5" t="n">
        <v>-2027604</v>
      </c>
      <c r="H13" s="5" t="n">
        <v>-2027604</v>
      </c>
    </row>
    <row r="14">
      <c r="A14" s="4" t="inlineStr">
        <is>
          <t>Dividends</t>
        </is>
      </c>
      <c r="G14" s="5" t="n">
        <v>-54533</v>
      </c>
      <c r="H14" s="5" t="n">
        <v>-54533</v>
      </c>
    </row>
    <row r="15">
      <c r="A15" s="4" t="inlineStr">
        <is>
          <t>Balance at Dec. 31, 2019</t>
        </is>
      </c>
      <c r="B15" s="6" t="n">
        <v>24</v>
      </c>
      <c r="C15" s="6" t="n">
        <v>13799</v>
      </c>
      <c r="D15" s="5" t="n">
        <v>10878186</v>
      </c>
      <c r="E15" s="5" t="n">
        <v>1901044</v>
      </c>
      <c r="F15" s="5" t="n">
        <v>60530</v>
      </c>
      <c r="G15" s="5" t="n">
        <v>-13967606</v>
      </c>
      <c r="H15" s="5" t="n">
        <v>-1114023</v>
      </c>
    </row>
    <row r="16">
      <c r="A16" s="4" t="inlineStr">
        <is>
          <t>Balance, shares at Dec. 31, 2019</t>
        </is>
      </c>
      <c r="B16" s="5" t="n">
        <v>240000</v>
      </c>
      <c r="C16" s="5" t="n">
        <v>138084681</v>
      </c>
    </row>
    <row r="17">
      <c r="A17" s="4" t="inlineStr">
        <is>
          <t>Stock to be issued for compensation</t>
        </is>
      </c>
      <c r="E17" s="5" t="n">
        <v>120000</v>
      </c>
      <c r="H17" s="5" t="n">
        <v>120000</v>
      </c>
    </row>
    <row r="18">
      <c r="A18" s="4" t="inlineStr">
        <is>
          <t>Stock issued from private placement</t>
        </is>
      </c>
      <c r="B18" s="6" t="n">
        <v>1</v>
      </c>
      <c r="D18" s="5" t="n">
        <v>3690</v>
      </c>
      <c r="H18" s="5" t="n">
        <v>3691</v>
      </c>
    </row>
    <row r="19">
      <c r="A19" s="4" t="inlineStr">
        <is>
          <t>Stock issued from private placement, shares</t>
        </is>
      </c>
      <c r="B19" s="5" t="n">
        <v>3690</v>
      </c>
    </row>
    <row r="20">
      <c r="A20" s="4" t="inlineStr">
        <is>
          <t>Stock issued for mineral rights</t>
        </is>
      </c>
      <c r="C20" s="6" t="n">
        <v>110</v>
      </c>
      <c r="D20" s="5" t="n">
        <v>159890</v>
      </c>
      <c r="H20" s="5" t="n">
        <v>160000</v>
      </c>
    </row>
    <row r="21">
      <c r="A21" s="4" t="inlineStr">
        <is>
          <t>Stock issued for mineral rights, shares</t>
        </is>
      </c>
      <c r="C21" s="5" t="n">
        <v>1100000</v>
      </c>
    </row>
    <row r="22">
      <c r="A22" s="4" t="inlineStr">
        <is>
          <t>Stock to be issued for mineral rights</t>
        </is>
      </c>
      <c r="B22" s="4" t="inlineStr">
        <is>
          <t xml:space="preserve"> </t>
        </is>
      </c>
      <c r="C22" s="4" t="inlineStr">
        <is>
          <t xml:space="preserve"> </t>
        </is>
      </c>
      <c r="D22" s="4" t="inlineStr">
        <is>
          <t xml:space="preserve"> </t>
        </is>
      </c>
      <c r="E22" s="4" t="inlineStr">
        <is>
          <t xml:space="preserve"> </t>
        </is>
      </c>
      <c r="H22" s="4" t="inlineStr">
        <is>
          <t xml:space="preserve"> </t>
        </is>
      </c>
    </row>
    <row r="23">
      <c r="A23" s="4" t="inlineStr">
        <is>
          <t>Foreign currency translation</t>
        </is>
      </c>
      <c r="F23" s="5" t="n">
        <v>8110</v>
      </c>
      <c r="G23" s="4" t="inlineStr">
        <is>
          <t xml:space="preserve"> </t>
        </is>
      </c>
      <c r="H23" s="5" t="n">
        <v>8110</v>
      </c>
    </row>
    <row r="24">
      <c r="A24" s="4" t="inlineStr">
        <is>
          <t>Net Loss</t>
        </is>
      </c>
      <c r="G24" s="5" t="n">
        <v>-368755</v>
      </c>
      <c r="H24" s="5" t="n">
        <v>-359649</v>
      </c>
    </row>
    <row r="25">
      <c r="A25" s="4" t="inlineStr">
        <is>
          <t>Dividends</t>
        </is>
      </c>
      <c r="G25" s="5" t="n">
        <v>-20997</v>
      </c>
      <c r="H25" s="5" t="n">
        <v>-20997</v>
      </c>
    </row>
    <row r="26">
      <c r="A26" s="4" t="inlineStr">
        <is>
          <t>Balance at Jun. 30, 2020</t>
        </is>
      </c>
      <c r="B26" s="6" t="n">
        <v>25</v>
      </c>
      <c r="C26" s="6" t="n">
        <v>13909</v>
      </c>
      <c r="D26" s="6" t="n">
        <v>11041766</v>
      </c>
      <c r="E26" s="6" t="n">
        <v>2021044</v>
      </c>
      <c r="F26" s="6" t="n">
        <v>68640</v>
      </c>
      <c r="G26" s="6" t="n">
        <v>-14357358</v>
      </c>
      <c r="H26" s="6" t="n">
        <v>-1211974</v>
      </c>
    </row>
    <row r="27">
      <c r="A27" s="4" t="inlineStr">
        <is>
          <t>Balance, shares at Jun. 30, 2020</t>
        </is>
      </c>
      <c r="B27" s="5" t="n">
        <v>243690</v>
      </c>
      <c r="C27" s="5" t="n">
        <v>1391846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Unaudited Condensed Interim Statements of Cash Flow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ONS OPERATING ACTIVITIES</t>
        </is>
      </c>
    </row>
    <row r="4">
      <c r="A4" s="4" t="inlineStr">
        <is>
          <t>Net loss</t>
        </is>
      </c>
      <c r="B4" s="6" t="n">
        <v>-232858</v>
      </c>
      <c r="C4" s="6" t="n">
        <v>-88786</v>
      </c>
      <c r="D4" s="6" t="n">
        <v>-359649</v>
      </c>
      <c r="E4" s="6" t="n">
        <v>-121570</v>
      </c>
      <c r="F4" s="6" t="n">
        <v>-2027604</v>
      </c>
    </row>
    <row r="5">
      <c r="A5" s="3" t="inlineStr">
        <is>
          <t>Adjustments for non-cash items:</t>
        </is>
      </c>
    </row>
    <row r="6">
      <c r="A6" s="4" t="inlineStr">
        <is>
          <t>Loss on impairment of mineral rights</t>
        </is>
      </c>
      <c r="B6" s="5" t="n">
        <v>145000</v>
      </c>
      <c r="C6" s="4" t="inlineStr">
        <is>
          <t xml:space="preserve"> </t>
        </is>
      </c>
      <c r="D6" s="5" t="n">
        <v>160000</v>
      </c>
      <c r="E6" s="4" t="inlineStr">
        <is>
          <t xml:space="preserve"> </t>
        </is>
      </c>
    </row>
    <row r="7">
      <c r="A7" s="4" t="inlineStr">
        <is>
          <t>Interest on shareholder loans</t>
        </is>
      </c>
      <c r="D7" s="5" t="n">
        <v>8620</v>
      </c>
      <c r="E7" s="5" t="n">
        <v>9352</v>
      </c>
    </row>
    <row r="8">
      <c r="A8" s="4" t="inlineStr">
        <is>
          <t>Stock based compensation</t>
        </is>
      </c>
      <c r="D8" s="5" t="n">
        <v>120000</v>
      </c>
      <c r="E8" s="5" t="n">
        <v>50000</v>
      </c>
    </row>
    <row r="9">
      <c r="A9" s="3" t="inlineStr">
        <is>
          <t>Adjustments for changes in working capital:</t>
        </is>
      </c>
    </row>
    <row r="10">
      <c r="A10" s="4" t="inlineStr">
        <is>
          <t>Accounts receivable and other assets</t>
        </is>
      </c>
      <c r="D10" s="5" t="n">
        <v>-3628</v>
      </c>
      <c r="E10" s="5" t="n">
        <v>-273</v>
      </c>
    </row>
    <row r="11">
      <c r="A11" s="4" t="inlineStr">
        <is>
          <t>Accounts payable and accrued liabilities</t>
        </is>
      </c>
      <c r="D11" s="5" t="n">
        <v>-770</v>
      </c>
      <c r="E11" s="5" t="n">
        <v>5952</v>
      </c>
    </row>
    <row r="12">
      <c r="A12" s="4" t="inlineStr">
        <is>
          <t>Due on mineral rights</t>
        </is>
      </c>
      <c r="D12" s="5" t="n">
        <v>-1059</v>
      </c>
      <c r="E12" s="4" t="inlineStr">
        <is>
          <t xml:space="preserve"> </t>
        </is>
      </c>
    </row>
    <row r="13">
      <c r="A13" s="4" t="inlineStr">
        <is>
          <t>NET CASH USED IN OPERATING ACTIVITIES</t>
        </is>
      </c>
      <c r="D13" s="5" t="n">
        <v>-76596</v>
      </c>
      <c r="E13" s="5" t="n">
        <v>-56539</v>
      </c>
    </row>
    <row r="14">
      <c r="A14" s="3" t="inlineStr">
        <is>
          <t>FINANCING ACTIVITIES</t>
        </is>
      </c>
    </row>
    <row r="15">
      <c r="A15" s="4" t="inlineStr">
        <is>
          <t>Advances from stockholders</t>
        </is>
      </c>
      <c r="D15" s="5" t="n">
        <v>55000</v>
      </c>
      <c r="E15" s="5" t="n">
        <v>69779</v>
      </c>
    </row>
    <row r="16">
      <c r="A16" s="4" t="inlineStr">
        <is>
          <t>Issuance of Preferred shares</t>
        </is>
      </c>
      <c r="D16" s="5" t="n">
        <v>3691</v>
      </c>
      <c r="E16" s="4" t="inlineStr">
        <is>
          <t xml:space="preserve"> </t>
        </is>
      </c>
    </row>
    <row r="17">
      <c r="A17" s="4" t="inlineStr">
        <is>
          <t>NET CASH PROVIDED BY FINANCING ACTIVITIES</t>
        </is>
      </c>
      <c r="D17" s="5" t="n">
        <v>58691</v>
      </c>
      <c r="E17" s="5" t="n">
        <v>69779</v>
      </c>
    </row>
    <row r="18">
      <c r="A18" s="4" t="inlineStr">
        <is>
          <t>EFFECT OF EXCHANGE RATE CHANGES ON CASH</t>
        </is>
      </c>
      <c r="D18" s="5" t="n">
        <v>6191</v>
      </c>
      <c r="E18" s="5" t="n">
        <v>-18353</v>
      </c>
    </row>
    <row r="19">
      <c r="A19" s="4" t="inlineStr">
        <is>
          <t>NET INCREASE (DECREASE) IN CASH</t>
        </is>
      </c>
      <c r="D19" s="5" t="n">
        <v>-11714</v>
      </c>
      <c r="E19" s="5" t="n">
        <v>-5113</v>
      </c>
    </row>
    <row r="20">
      <c r="A20" s="4" t="inlineStr">
        <is>
          <t>CASH, BEGINNING OF PERIOD</t>
        </is>
      </c>
      <c r="D20" s="5" t="n">
        <v>14211</v>
      </c>
      <c r="E20" s="5" t="n">
        <v>10356</v>
      </c>
      <c r="F20" s="5" t="n">
        <v>10356</v>
      </c>
    </row>
    <row r="21">
      <c r="A21" s="4" t="inlineStr">
        <is>
          <t>CASH, END OF PERIOD</t>
        </is>
      </c>
      <c r="B21" s="6" t="n">
        <v>2497</v>
      </c>
      <c r="C21" s="6" t="n">
        <v>5243</v>
      </c>
      <c r="D21" s="5" t="n">
        <v>2497</v>
      </c>
      <c r="E21" s="5" t="n">
        <v>5243</v>
      </c>
      <c r="F21" s="6" t="n">
        <v>14211</v>
      </c>
    </row>
    <row r="22">
      <c r="A22" s="3" t="inlineStr">
        <is>
          <t>SUPPLLEMENTARY CASH FLOW INFORMATION</t>
        </is>
      </c>
    </row>
    <row r="23">
      <c r="A23" s="4" t="inlineStr">
        <is>
          <t>Income taxes paid</t>
        </is>
      </c>
      <c r="D23" s="4" t="inlineStr">
        <is>
          <t xml:space="preserve"> </t>
        </is>
      </c>
      <c r="E23" s="4" t="inlineStr">
        <is>
          <t xml:space="preserve"> </t>
        </is>
      </c>
    </row>
    <row r="24">
      <c r="A24" s="4" t="inlineStr">
        <is>
          <t>Interest paid</t>
        </is>
      </c>
      <c r="D24" s="4" t="inlineStr">
        <is>
          <t xml:space="preserve"> </t>
        </is>
      </c>
      <c r="E24" s="4" t="inlineStr">
        <is>
          <t xml:space="preserve"> </t>
        </is>
      </c>
    </row>
    <row r="25">
      <c r="A25" s="4" t="inlineStr">
        <is>
          <t>Stock issuances to acquire mineral properties</t>
        </is>
      </c>
      <c r="D25" s="6" t="n">
        <v>160000</v>
      </c>
      <c r="E2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0</t>
        </is>
      </c>
    </row>
    <row r="3">
      <c r="A3" s="3" t="inlineStr">
        <is>
          <t>Organization, Consolidation and Presentation of Financial Statements [Abstract]</t>
        </is>
      </c>
    </row>
    <row r="4">
      <c r="A4" s="4" t="inlineStr">
        <is>
          <t>Nature of Operations</t>
        </is>
      </c>
      <c r="B4" s="4" t="inlineStr">
        <is>
          <t>1. Nature of Operations Joshua Gold Resources Inc. (referred to herein as Joshua, or the Company) was incorporated on July 10, 2009 in the State of Nevada, USA. The Company operates as a mineral exploration business headquartered at 1321 Dundas, Woodstock, Ontario, Canada. Its principal business activity is the acquisition, exploration and development of mineral property interests in Canada. The Company is considered to be in the exploration stage and substantially all of the Companys efforts are devoted to financing and developing these property interests. The Company has the rights to seven mineral properties in Ontario and in the Northwest Territories, Canada. There has been no determination whether the Companys interests in unproven mineral properties contain mineral reserves, which are economically recoverable. Going Concern The unaudited condensed interim financial statements have been prepared on a going concern basis. The going concern basis of presentation assumes that the Company will continue operations for the foreseeable future and will be able to realize its assets and discharge its liabilities and commitments in the normal course of operation. The Company has incurred a net loss of $359,759 for the six month period ended June 30, 2020, and a working capital deficit of $1,211,975. As an exploration stage entity, the Company has not yet commenced its mining operations and accordingly does not have any revenue. This casts substantial doubt on the Companys ability to continue as a going concern unless it can begin to generate net profit and raise adequate financing. The Company has been seeking additional debt or equity financing to support its operations until it becomes cash flow positive. There can be no assurances that action and plan such as above will be sufficient for the Company to continue operating as a going concern. The unaudited condensed interim financial statements do not include any adjustments relating to the recoverability and classification of recorded asset amounts or amounts classified as liabilities that might be necessary should the Company be unable to continue in existence. These adjustments could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2. Significant Accounting Policies The accompanying unaudited condensed interim financial statements have been prepared in accordance with generally accepted accounting principles for interim financial information and with the instructions to Form 10Q and Rule 10 of Regulation SX. Accordingly, they do not include all of the information and notes required by accounting principles generally accepted in the United States of America. However, in the opinion of the management of the Company, all adjustments necessary for a fair presentation of the financial position and operating results have been included in these unaudited condensed interim financial statements. These unaudited condensed interim financial statements should be read in conjunction with the financial statements and notes thereto included in the Companys Annual Report on Form 10K for the fiscal year ended December 31, 2019, as filed with the SEC on March 30, 2020. Operating results for the six month ended June 30, 2020 are not necessarily indicative of the results that may be expected for any subsequent quarters or for the year ending December 31, 2020. Use of Estimates The preparation of unaudited condensed interim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unaudited condensed interim financial statements and the reported amounts of revenue and expenses during the reporting periods. Actual results could differ from those estimates. Some of the Company's more significant estimates include those related to uncollectible receivables, the fair value of stock-based compensation and other equity instruments, and the recoverability of mineral properties. These estimates are reviewed periodically, and, as adjustments become necessary, they are reported in earnings in the period in which they become known. Fair Value of Financial Instruments In accordance with ASC 820, Fair Value Measurement, In determining fair value, the Company uses various valuation approaches.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Fund. Unobservable inputs reflect the Company assumptions about the inputs market participants would use in pricing the asset or liability developed based on the best information available in the circumstances. The fair value hierarchy is categorized into three levels based on the inputs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Income Taxes The Company accounts for income taxes pursuant to ASC 740, Income Taxes Stock-based Compensation The Company accounts for Stock-Based Compensation in accordance with ASC 718, Compensation  Stock Compensation ASC 718 focuses primarily on accounting for transactions in which an entity obtains employee services in share-based payment transactions. ASC 718 requires that the compensation cost relating to share-based payment transactions be recognized in the financial statements measured based on the fair value of the equity or liability instruments issued, when granted in exchange for employee services. Awards granted to non-employees fall under ASC 505-50 and are recognized based on the fair value of the goods or services received or the equity instruments, whichever is more reliable. Net Earnings (Loss) Per Share The Company accounts for earnings (loss) per share pursuant ASC 260, Earnings Per Share There were no dilutive financial instruments for the periods ended June 30, 2020 and 2019. Recent Accounting Pronouncements In June 2016, the FASB issued ASU 2016-13, Financial InstrumentsCredit Losses (Topic 326): Measurement of Credit Losses on Financial Instruments . The standards main goal is to improve financial reporting by requiring earlier recognition of credit losses on financing receivables and other financial assets in scope. ASU 2016-13 has no impact on the Companys unaudited condensed interim financial statements. In November 2019, the FASB issued ASU No. 2019-08, CompensationStock Compensation (Topic 718) and Revenue from Contracts with Customers (Topic 606): Codification ImprovementsShare-Based Consideration Payable to a Customer, that simplifies and increases comparability of accounting for nonemployee share-based payments, specifically those made to customers. The new guidance requires companies to measure and classify (on the balance sheet) share-based payments to customers by applying the guidance in Topic 718. As a result, the amount recorded as a reduction in revenue would be measured based on the grant-date fair value of the share-based payment. ASU 2019-08 has no impact on the Companys unaudited condensed interim financial statements. Management does not believe that any recently issued, but not yet effective accounting pronouncements, when adopted, will have a material effect on the accompanying unaudited condensed interim financial statements, other than those disclosed in the Companys Annual Report on Form 10-K filed with the SEC on March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y Interests</t>
        </is>
      </c>
      <c r="B1" s="2" t="inlineStr">
        <is>
          <t>6 Months Ended</t>
        </is>
      </c>
    </row>
    <row r="2">
      <c r="B2" s="2" t="inlineStr">
        <is>
          <t>Jun. 30, 2020</t>
        </is>
      </c>
    </row>
    <row r="3">
      <c r="A3" s="3" t="inlineStr">
        <is>
          <t>Mineral Industries Disclosures [Abstract]</t>
        </is>
      </c>
    </row>
    <row r="4">
      <c r="A4" s="4" t="inlineStr">
        <is>
          <t>Mineral Property Interests</t>
        </is>
      </c>
      <c r="B4" s="4" t="inlineStr">
        <is>
          <t>3. Mineral Property Interests
Balance at January 1, 2016
$ 1
Carson Property acquisition (a)
15,000
Impairment charge Carson Property (a)
(15,000)
Balance at December 31, 2016
$ 1
Rollo Property (c)
25,000
Janes Reef Property (d)
16,000
Asquith Property (e)
10,000
C1 Mortimer Property (f)
941,460
Impairment charge (c) (d) (e) (f)
(992,460)
Balance at December 31, 2017 and 2018
$ 1
C1 Mortimer amendment (f)
359,760
Chewitt Property (g)
60,360
King Solomon Mines Property (h)
1,280,000
Impairment charge (f) (g) (h)
(1,700,120)
Balance at December 31, 2019
$ 1
Borden Lake North (i)
15,000
Impairment charge (i)
(15,000)
Halcrow, McCool, Seymour Lake (j)
145,000
Impairment charge (j)
(145,000)
Balance at June 30, 2020
$ 1 a) Carson Property On December 23, 2010, the Company entered into a mineral property acquisition agreement with 2214098 Ontario Ltd. pursuant to which the Company acquired the mining lease to the Carson Property. Under the acquisition agreement, the Company was required to pay: 1. Cash consideration of $99,060 (CDN$100,000) to be paid according to an installment schedule between April 30, 2011 and December 31, 2015; 2. Equity consideration of 1,000,000 shares of common stock to be issued on or before March 30, 2011; and 3. Royalty of 3% of all net smelter returns upon commencement of commercial production of the property. The Carson Property is 1,812 acres in area and is located north by north-west of the City of Yellowknife, in the Northwest Territories, Canada. The Companys interest in the property consists of a 21-year mining lease, which expires on June 30, 2024 and for which the Company was responsible for making annual lease payments of $1,141, in order to keep the lease in good standing. On December 13, 2012, the Company terminated its acquisition agreement for the Carson Property with 2214098 Ontario Ltd. Under the terms of the agreement, the Company returned the property to the vendor, and both parties are released from any further obligation under the agreement. The Company had reflected the termination as a loss on disposal of mineral property on the statement of operations of $112,686 for the year ended December 31, 2012. During 2016, the Company reacquired the Carson Property in exchange for 300,000 shares of common stock to be issued valued at $15,000. In 2016, the Company recognized an impairment charge of $15,000 on the carrying value of the Carson Property based on the substantial doubt of the Companys ability to raise adequate financing. b) Kenty Gold Property McClay Conveyed Property As consideration for the sale of the McClay Conveyed Property, the Company agreed to deliver the following to McClay in the manner set forth below: (a) Closing Date (b) February 4, 2013 (i) CDN$100,000 on or before February 4, 2013; and (ii) 200,000 common shares of Company on or before February 4, 2013. (c) April 4, 2013 (i) CDN$150,000 on or before April 4, 2013; and (ii) 200,000 common shares of Company on or before April 4, 2013. (d) October 4, 2013 (i) CDN$300,000 on or before October 4, 2013; and (ii) 250,000 common shares of Company on or before October 4, 2013. (e) April 4, 2014 (i) CDN$300,000 on or before April 4, 2014; and (ii) 250,000 common shares of Company on or before April 4, 2014. (f) October 4, 2014 (i) CDN$300,000 on or before October 4, 2014; and (ii) 250,000 common shares of Company on or before October 4, 2014. (g) April 4, 2015 (i) CDN$300,000 on or before April 4, 2015; and (ii) 550,000 common shares of Company on or before April 4, 2015. (h) Reserve (i) Production (i) Upon production of 1,000,000 Troy Ounces of Gold (Aurum Metal) from the McClay Conveyed Property, Company shall pay CDN$1,000,000 to McClay. b) Kenty Gold Property (continued) (ii) Upon production of 3,000,000 Troy Ounces of Gold (Aurum Metal) from the McClay Conveyed Property, Company shall pay CDN$2,000,000 to McClay. (iii) Upon production of 5,000,000 Troy Ounces of Gold (Aurum Metal) from the McClay Conveyed Property, Company shall pay CDN$2,000,000 to McClay. (j) Early Buyout Option In addition, upon the Commencement of Commercial Production (as defined in the McClay Agreement), the Company shall pay to McClay a royalty in an amount equal to three percent (3%) of all Net Smelter Returns (as defined in the McClay Agreement) on minerals mined from the McClay Conveyed Property (the Seller NSR) on the terms and conditions as set out in the McClay Agreement. Notwithstanding the foregoing, at any point in time following the closing date and upon the Companys sole election, McClay shall sell to Company fifty percent (50%) of the Seller NSR for a purchase price of CDN$1,500,000. During 2014, the Company recognized an impairment charge of $1,975,999 on the carrying value of the Kenty Property based on the substantial doubt of the Companys ability to raise adequate financing to further develop and explore this property. At present the Company is involved in three material litigation proceedings. These actions are ongoing in the Ontario Superior Court of Justice and all involve the ownership of the Kenty Property. The first application is an application brought by Emerald Isle Resources on May 14, 2013 seeking a declaration that it is the legal owner of the Kenty Property. The application alleges: (i) that Brian A. McClay, the owner of the Kenty Property, had sold 100% of his interest therein to Emerald Isle in 1986, although Emerald Isle did not register its acquisition of the Kenty Property at that time; and (ii) that at the time he entered into an agreement to sell the Kenty Property to the Company, Mr. McClay had no interest in the Kenty Property to sell. The Company has responded to that application. By separate application commenced March 13, 2014 the Company and its co- applicant, Mr. McClay commenced a separate proceeding in the Ontario Superior Court of Justice seeking a formal declaration that Mr. McClay is the sole owner of a 100% undivided interest in the Kenty Property subject only to a smelting agreement and a Mineral Property Acquisition Agreement in favor of the Company. These matters remain to be resolved. In separate proceedings, on May 13, 2015, the Company filed a Statement of Claim against Mr. McClay seeking damages totaling $10,750,000 in the event that the Application of the Company and Mr. McClay is unsuccessful and on or about September 28, 2015, Mr. McClay filed a counterclaim against the Company alleging that the Company has failed to deliver the consideration for the purchase of the Kenty Property and therefore has no rights thereto, and seeking damages in the amount of $2,500,000 against the Company. The matter remains in abeyance pending the resolution of the two Applications. c) Rollo Property In 2017, the Company entered into a mineral property acquisition agreement pursuant to which the Company acquired the mining lease to the Rollo Property. Under the acquisition agreement, the Company is required to pay: 1. Equity consideration of 250,000 shares of common stock to be issued at $0.10 per share. In 2017, the Company issued 250,000 shares of common stock in satisfaction of the purchase price for a total of $25,000. In 2017, the Company recognized an impairment charge of $25,000 on the carrying value of the Rollo Property based on the substantial doubt of the Companys ability to raise adequate financing to further develop and explore this property. In 2019 the mineral rights to the property expired and were not renewed. d) Janes Reef Property In 2017, the Company entered into a mineral property acquisition agreement, pursuant to which the Company acquired the mining lease to the Janes Reef Property. Under the acquisition agreement, the Company is required to pay: 1. Equity consideration of 160,000 shares of common stock to be issued at $0.10 per share. In 2017, the Company issued 160,000 shares of common stock in satisfaction of the purchase price for a total of $16,000. In 2017, the Company recognized an impairment charge of $16,000 on the carrying value on the Janes Reef Property based on the substantial doubt of the Companys ability to raise adequate financing to further develop and explore this property. In 2019 the mineral rights to the property expired and were not renewed. e) Asquith Property In 2017, the Company entered into a mineral property acquisition agreement pursuant to which the Company acquired the mining lease to the Asquith Property. Under the acquisition agreement, the Company is required to pay: 1. Equity consideration of 100,000 shares of common stock to be issued at $0.10 per share. In 2017, the Company issued 100,000 shares of common stock in satisfaction of the purchase price for a total of $10,000. In 2017, the Company recognized an impairment charge of $10,000 on the carrying value on the Asquith Property based on the substantial doubt of the Companys ability to raise adequate financing to further develop and explore this property. In 2019 the mineral rights to the property expired and were not renewed. f) C1 Mortimer Property In January 2017, the Company entered into a Joint Venture Agreement whereby it has an Option to acquire a fifty per cent (50%) interest in a claim known as the C1- Mortimer property. In order to earn the fifty per cent interest the Company must: 1. Pay $10,000 CDN upon signing; 2. Pay 10 million shares of common stock of the Company to the prospectors pro rata upon signing, which was reduced to 9,850,000 shares of common stock, of which 8,840,000 were issued and the remaining are included in stock to be issued. 3. Spend five hundred thousand ($500,000) on mineral exploration on the property within 30 months of the signing anniversary. 4. Grant Larry Silo first right of refusal on all exploration work. 5. Pay the prospector owners, pro rata, CDN$750,000, within 30 months of the signing anniversary. The current owner prospectors will retain a three per cent (3%) Net Smelter Royalty on the property. On June 2, 2017, the payment of CDN$10,000 was changed to a payment of CDN$5,000 on June 5, 2017, plus CDN$5,000 paid on July 7, 2017. Total consideration of shares and these payments translated into USD amounted to $941,460. The Company recognized an impairment charge of $941,460 on the carrying value based on the substantial doubt of the Companys ability to raise adequate financing to further develop and explore this property. f) C1 Mortimer Property (continued) On October 8, 2019 the Joint Venture agreement expired and was replaced with a new Joint Venture Option Agreement signed November 19, 2019 with the following terms: 1. Pay the prospector owners $75,000 CDN annually for 10 years beginning January 1, 2021 and ending January 1, 2030. 2. The Company must spend three hundred thousand dollars ($300,000.00) CDN in mineral exploration on the property by January 1, 2025. 3. Upon signing, the Company will issue two million, four hundred thousand (2,400,000) JSHG common shares to the prospector owners as compensation for the changes to the original Joint Venture Option agreement. 4. The Company must keep each and all claims within the group that comprises the Property in good standing. If the Company forfeits one, any or all of the claims that comprise the Property, then the Company is obligated to inform the prospector owners of its impending forfeiture of any or all claims at least four months previous to the leased claims coming open for staking, 5. Prospector and driller Larry Salo will be granted first right of refusal on all exploration work, 6. The Company must maintain proper insurance on the Property at all times either by itself as a policy holder or through policies held by the Company's contractors such that the prospector owners have no legal liability at any time on the Property, As at December 31, 2019 and March 31, 2020, the Company had yet to issue 2,400,000 common shares of stock to the prospector owners. In 2019, the Company recognized an additional impairment charge of $359,760 on the carrying value of the C1 Mortimer Property based on the substantial doubt of the Companys ability to raise adequate financing g) Chewitt Property During the year ended December 31, 2019, the Company entered into a mineral property acquisition agreement, pursuant to which the Company acquired the mining lease to the Chewitt Property. Under the acquisition agreement, the Company issued equity consideration of 300,000 shares of common stock and cash of $360 ($475 CDN). In 2019, the Company recognized an impairment charge of $60,360 on the carrying value of the Chewitt Property based on the substantial doubt of the Companys ability to raise adequate financing h) King Solomon Mines Property During the year ended December 31, 2019, the Company entered into a mineral property acquisition agreement, pursuant to which the Company acquired the mining lease to the King Solomon Mines Property. Under the acquisition agreement, the Company issued equity consideration of 8,000,000 shares of common stock and agreed to a two per cent (2.0%) Net Smelter Royalty (NSR) to be paid. Vendor granted the Purchaser an Option to purchase 50% of the NSR (1%NSR) for $2 Million Canadian dollars ($2,000,000). In 2019, the Company recognized an impairment charge of $1,280,000 on the carrying value of the King Solomon Property based on the substantial doubt of the Companys ability to raise adequate financing. i) Borden Lake North Property On January 15, 2020, the Company entered into a mineral property acquisition agreement, pursuant to which the Company acquired 100% interest in eleven claims (approximately 495 acres), known as the Borden North Property in Cochrane and Darcy Townships located about 6.5 kilometers (app. 4 miles) north of the Newmont Borden Lake gold mine in Northern Ontario. Under the acquisition agreement, the Company issued equity consideration of 100,000 shares of common stock, valued at US$0.15 per share recorded in common shares issued and agreed to a two per cent (2.0%) Net Smelter Royalty (NSR) to be paid. Vendor granted the Purchaser an Option to purchase 75% of the NSR (1.5%NSR) for $1 Million Canadian dollars ($1,000,000). In the three month period ended March 31,2020, the Company recognized an impairment charge of $15,000 on the carrying value of the Borden Lake North Property based on the substantial doubt of the Companys ability to raise adequate financing. j) Halcrow Gold, McCool, Seymour Lake Property On April 14, 2020, the Company purchased a 100% interest in thirty five claims, known as the Halcrow Gold Property, McCool Property and Seymour Lake Extension Property Northern Ontario. The Company paid one million JSHG common shares at $0.145 pe rshare for the mineral property and a two per cent (2%) Net Smelter Royalty ('NSR') of which the Company has the option to repurchase 75% of the NSR for one million Canadian dollars ($1,000,000) for each of the three properties at any time. In the three month period ended June 30, 2020, the Company recognized an impairment charge of $145,000 on the carrying value of the Halcrow Gold Property, McCool Property and Seymour Lake Extension Property based on the substantial doubt of the Companys ability to raise adequate financ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4T17:27:03Z</dcterms:created>
  <dcterms:modified xmlns:dcterms="http://purl.org/dc/terms/" xmlns:xsi="http://www.w3.org/2001/XMLSchema-instance" xsi:type="dcterms:W3CDTF">2020-08-24T17:27:03Z</dcterms:modified>
</cp:coreProperties>
</file>